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OF FINANCIAL ASSETS " sheetId="12" state="visible" r:id="rId12"/>
    <sheet xmlns:r="http://schemas.openxmlformats.org/officeDocument/2006/relationships" name="INVENTORIES" sheetId="13" state="visible" r:id="rId13"/>
    <sheet xmlns:r="http://schemas.openxmlformats.org/officeDocument/2006/relationships" name="COSTS AND ESTIMATED PROFITS ON "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DATA" sheetId="20" state="visible" r:id="rId20"/>
    <sheet xmlns:r="http://schemas.openxmlformats.org/officeDocument/2006/relationships" name="CAPITAL STOCK" sheetId="21" state="visible" r:id="rId21"/>
    <sheet xmlns:r="http://schemas.openxmlformats.org/officeDocument/2006/relationships" name="BUSINESS ACQUISI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OTHER COMPREHENSIVE INCOME" sheetId="25" state="visible" r:id="rId25"/>
    <sheet xmlns:r="http://schemas.openxmlformats.org/officeDocument/2006/relationships" name="SEGMENT AND GEOGRAPHICAL REPORT" sheetId="26" state="visible" r:id="rId26"/>
    <sheet xmlns:r="http://schemas.openxmlformats.org/officeDocument/2006/relationships" name="QUARTERLY FINANCIAL INFORMATION" sheetId="27" state="visible" r:id="rId27"/>
    <sheet xmlns:r="http://schemas.openxmlformats.org/officeDocument/2006/relationships" name="RELATED PARTIES DISCLOSURE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FAIR VALUE OF FINANCIAL ASSET_2" sheetId="33" state="visible" r:id="rId33"/>
    <sheet xmlns:r="http://schemas.openxmlformats.org/officeDocument/2006/relationships" name="INVENTORIES (Tables)" sheetId="34" state="visible" r:id="rId34"/>
    <sheet xmlns:r="http://schemas.openxmlformats.org/officeDocument/2006/relationships" name="COSTS AND ESTIMATED PROFITS O_2"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EARNINGS PER SHARE DATA (Tables" sheetId="41" state="visible" r:id="rId41"/>
    <sheet xmlns:r="http://schemas.openxmlformats.org/officeDocument/2006/relationships" name="CAPITAL STOCK (Tables)" sheetId="42" state="visible" r:id="rId42"/>
    <sheet xmlns:r="http://schemas.openxmlformats.org/officeDocument/2006/relationships" name="BUSINESS ACQUISITIONS (Tables)" sheetId="43" state="visible" r:id="rId43"/>
    <sheet xmlns:r="http://schemas.openxmlformats.org/officeDocument/2006/relationships" name="COMMITMENTS AND CONTINGENCIES (" sheetId="44" state="visible" r:id="rId44"/>
    <sheet xmlns:r="http://schemas.openxmlformats.org/officeDocument/2006/relationships" name="SEGMENT AND GEOGRAPHICAL REPO_2" sheetId="45" state="visible" r:id="rId45"/>
    <sheet xmlns:r="http://schemas.openxmlformats.org/officeDocument/2006/relationships" name="QUARTERLY FINANCIAL INFORMATI_2" sheetId="46" state="visible" r:id="rId46"/>
    <sheet xmlns:r="http://schemas.openxmlformats.org/officeDocument/2006/relationships" name="THE COMPANY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RECENT ACCOUNTING PRONOUNCEME_3" sheetId="56" state="visible" r:id="rId56"/>
    <sheet xmlns:r="http://schemas.openxmlformats.org/officeDocument/2006/relationships" name="REVENUE RECOGNITION - Narrative" sheetId="57" state="visible" r:id="rId57"/>
    <sheet xmlns:r="http://schemas.openxmlformats.org/officeDocument/2006/relationships" name="REVENUE RECOGNITION - Disaggreg" sheetId="58" state="visible" r:id="rId58"/>
    <sheet xmlns:r="http://schemas.openxmlformats.org/officeDocument/2006/relationships" name="FAIR VALUE OF FINANCIAL ASSET_3" sheetId="59" state="visible" r:id="rId59"/>
    <sheet xmlns:r="http://schemas.openxmlformats.org/officeDocument/2006/relationships" name="FAIR VALUE OF FINANCIAL ASSET_4" sheetId="60" state="visible" r:id="rId60"/>
    <sheet xmlns:r="http://schemas.openxmlformats.org/officeDocument/2006/relationships" name="FAIR VALUE OF FINANCIAL ASSET_5" sheetId="61" state="visible" r:id="rId61"/>
    <sheet xmlns:r="http://schemas.openxmlformats.org/officeDocument/2006/relationships" name="INVENTORIES (Details)" sheetId="62" state="visible" r:id="rId62"/>
    <sheet xmlns:r="http://schemas.openxmlformats.org/officeDocument/2006/relationships" name="COSTS AND ESTIMATED PROFITS O_3" sheetId="63" state="visible" r:id="rId63"/>
    <sheet xmlns:r="http://schemas.openxmlformats.org/officeDocument/2006/relationships" name="PROPERTY AND EQUIPMENT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ONG-TERM DEBT - Components of " sheetId="69" state="visible" r:id="rId69"/>
    <sheet xmlns:r="http://schemas.openxmlformats.org/officeDocument/2006/relationships" name="LONG-TERM DEBT - Narrative (Det" sheetId="70" state="visible" r:id="rId70"/>
    <sheet xmlns:r="http://schemas.openxmlformats.org/officeDocument/2006/relationships" name="LONG-TERM DEBT - Interest Rate " sheetId="71" state="visible" r:id="rId71"/>
    <sheet xmlns:r="http://schemas.openxmlformats.org/officeDocument/2006/relationships" name="INCOME TAXES - Components of In" sheetId="72" state="visible" r:id="rId72"/>
    <sheet xmlns:r="http://schemas.openxmlformats.org/officeDocument/2006/relationships" name="INCOME TAXES - Provision for In" sheetId="73" state="visible" r:id="rId73"/>
    <sheet xmlns:r="http://schemas.openxmlformats.org/officeDocument/2006/relationships" name="INCOME TAXES - Effective Income"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SHARE-BASED COMPENSATION - Narr" sheetId="77" state="visible" r:id="rId77"/>
    <sheet xmlns:r="http://schemas.openxmlformats.org/officeDocument/2006/relationships" name="SHARE-BASED COMPENSATION - Chan" sheetId="78" state="visible" r:id="rId78"/>
    <sheet xmlns:r="http://schemas.openxmlformats.org/officeDocument/2006/relationships" name="EARNINGS PER SHARE DATA (Detail" sheetId="79" state="visible" r:id="rId79"/>
    <sheet xmlns:r="http://schemas.openxmlformats.org/officeDocument/2006/relationships" name="CAPITAL STOCK - Narrative (Deta" sheetId="80" state="visible" r:id="rId80"/>
    <sheet xmlns:r="http://schemas.openxmlformats.org/officeDocument/2006/relationships" name="CAPITAL STOCK - Activity of Com" sheetId="81" state="visible" r:id="rId81"/>
    <sheet xmlns:r="http://schemas.openxmlformats.org/officeDocument/2006/relationships" name="BUSINESS ACQUISITIONS - Narrati" sheetId="82" state="visible" r:id="rId82"/>
    <sheet xmlns:r="http://schemas.openxmlformats.org/officeDocument/2006/relationships" name="BUSINESS ACQUISITIONS - Total A" sheetId="83" state="visible" r:id="rId83"/>
    <sheet xmlns:r="http://schemas.openxmlformats.org/officeDocument/2006/relationships" name="BUSINESS ACQUISITIONS - Estimat" sheetId="84" state="visible" r:id="rId84"/>
    <sheet xmlns:r="http://schemas.openxmlformats.org/officeDocument/2006/relationships" name="COMMITMENTS AND CONTINGENCIES_2" sheetId="85" state="visible" r:id="rId85"/>
    <sheet xmlns:r="http://schemas.openxmlformats.org/officeDocument/2006/relationships" name="EMPLOYEE BENEFIT PLANS (Details" sheetId="86" state="visible" r:id="rId86"/>
    <sheet xmlns:r="http://schemas.openxmlformats.org/officeDocument/2006/relationships" name="OTHER COMPREHENSIVE INCOME (Det" sheetId="87" state="visible" r:id="rId87"/>
    <sheet xmlns:r="http://schemas.openxmlformats.org/officeDocument/2006/relationships" name="SEGMENT AND GEOGRAPHICAL REPO_3" sheetId="88" state="visible" r:id="rId88"/>
    <sheet xmlns:r="http://schemas.openxmlformats.org/officeDocument/2006/relationships" name="SEGMENT AND GEOGRAPHICAL REPO_4" sheetId="89" state="visible" r:id="rId89"/>
    <sheet xmlns:r="http://schemas.openxmlformats.org/officeDocument/2006/relationships" name="SEGMENT AND GEOGRAPHICAL REPO_5" sheetId="90" state="visible" r:id="rId90"/>
    <sheet xmlns:r="http://schemas.openxmlformats.org/officeDocument/2006/relationships" name="QUARTERLY FINANCIAL INFORMATI_3" sheetId="91" state="visible" r:id="rId91"/>
    <sheet xmlns:r="http://schemas.openxmlformats.org/officeDocument/2006/relationships" name="RELATED PARTIES DISCLOSURES (De" sheetId="92" state="visible" r:id="rId92"/>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8</t>
  </si>
  <si>
    <t>Feb. 28, 2019</t>
  </si>
  <si>
    <t>Jun. 30, 2018</t>
  </si>
  <si>
    <t>Document and Entity Information [Abstract]</t>
  </si>
  <si>
    <t>Entity Registrant Name</t>
  </si>
  <si>
    <t>DXP ENTERPRISE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STATEMENTS OF OPERATIONS AND COMPREHENSIVE INCOME (LOSS) - USD ($) shares in Thousands, $ in Thousands</t>
  </si>
  <si>
    <t>Dec. 31, 2017</t>
  </si>
  <si>
    <t>Dec. 31, 2016</t>
  </si>
  <si>
    <t>Income Statement [Abstract]</t>
  </si>
  <si>
    <t>Sales</t>
  </si>
  <si>
    <t>Cost of sales</t>
  </si>
  <si>
    <t>Gross profit</t>
  </si>
  <si>
    <t>Selling, general and administrative expense</t>
  </si>
  <si>
    <t>Income from operating</t>
  </si>
  <si>
    <t>Other income, net</t>
  </si>
  <si>
    <t>Interest expense</t>
  </si>
  <si>
    <t>Total income before taxes</t>
  </si>
  <si>
    <t>Provision for income taxes</t>
  </si>
  <si>
    <t>Net income</t>
  </si>
  <si>
    <t>Net loss attributable to noncontrolling interest</t>
  </si>
  <si>
    <t>Net income attributable to DXP Enterprises, Inc.</t>
  </si>
  <si>
    <t>Preferred stock dividend</t>
  </si>
  <si>
    <t>Net income attributable to common shareholders</t>
  </si>
  <si>
    <t>Cumulative translation adjustment, net of income taxes</t>
  </si>
  <si>
    <t>Comprehensive income (loss)</t>
  </si>
  <si>
    <t>Earnings per share:</t>
  </si>
  <si>
    <t>Basic (in dollars per share)</t>
  </si>
  <si>
    <t>Diluted (in dollars per share)</t>
  </si>
  <si>
    <t>Weighted average common shares outstanding:</t>
  </si>
  <si>
    <t>Basic (in shares)</t>
  </si>
  <si>
    <t>Diluted (in shares)</t>
  </si>
  <si>
    <t>CONSOLIDATED BALANCE SHEETS - USD ($) $ in Thousands</t>
  </si>
  <si>
    <t>Current assets:</t>
  </si>
  <si>
    <t>Cash</t>
  </si>
  <si>
    <t>Restricted cash</t>
  </si>
  <si>
    <t>Accounts receivable, net of allowances for doubtful accounts of $10,126 and $9,015</t>
  </si>
  <si>
    <t>Inventories</t>
  </si>
  <si>
    <t>Costs and estimated profits in excess of billings</t>
  </si>
  <si>
    <t>Prepaid expenses and other current assets</t>
  </si>
  <si>
    <t>Federal income taxes receivable</t>
  </si>
  <si>
    <t>Total current assets</t>
  </si>
  <si>
    <t>Property and equipment, net</t>
  </si>
  <si>
    <t>Goodwill</t>
  </si>
  <si>
    <t>Other intangible assets, net</t>
  </si>
  <si>
    <t>Other long-term assets</t>
  </si>
  <si>
    <t>Total assets</t>
  </si>
  <si>
    <t>Current liabilities:</t>
  </si>
  <si>
    <t>Current maturities of long-term debt</t>
  </si>
  <si>
    <t>Trade accounts payable</t>
  </si>
  <si>
    <t>Accrued wages and benefits</t>
  </si>
  <si>
    <t>Customer advances</t>
  </si>
  <si>
    <t>Billings in excess of costs and estimated profits</t>
  </si>
  <si>
    <t>Other current liabilities</t>
  </si>
  <si>
    <t>Total current liabilities</t>
  </si>
  <si>
    <t>Long-term debt, net of current maturities and unamortized debt issuance costs</t>
  </si>
  <si>
    <t>Other long-term liabilities</t>
  </si>
  <si>
    <t>Deferred income taxes</t>
  </si>
  <si>
    <t>Total long-term liabilities</t>
  </si>
  <si>
    <t>Total liabilities</t>
  </si>
  <si>
    <t>Commitments and Contingencies (Note 16)</t>
  </si>
  <si>
    <t xml:space="preserve"> </t>
  </si>
  <si>
    <t>Shareholders' Equity:</t>
  </si>
  <si>
    <t>Common stock, $0.01 par value, 100,000,000 shares authorized; 17,401,297 and 17,315,573 outstanding</t>
  </si>
  <si>
    <t>Additional paid-in capital</t>
  </si>
  <si>
    <t>Retained earnings</t>
  </si>
  <si>
    <t>Accumulated other comprehensive loss</t>
  </si>
  <si>
    <t>Total DXP Enterprises, Inc. equity</t>
  </si>
  <si>
    <t>Noncontrolling interest</t>
  </si>
  <si>
    <t>Total equity</t>
  </si>
  <si>
    <t>Total liabilities and equity</t>
  </si>
  <si>
    <t>Series A preferred Stock</t>
  </si>
  <si>
    <t>Series A preferred stock, $1.00 par value; 1,000,000 shares authorized. Series B convertible preferred stock, $1.00 par value; 1,000,000 shares authorized</t>
  </si>
  <si>
    <t>Series B Convertible Preferred Stock</t>
  </si>
  <si>
    <t>CONSOLIDATED BALANCE SHEETS (Parenthetical) - USD ($) $ in Thousands</t>
  </si>
  <si>
    <t>Trade accounts receivable, allowances for doubtful accounts</t>
  </si>
  <si>
    <t>Common stock, par value (in dollars per share)</t>
  </si>
  <si>
    <t>Common stock, authorized (in shares)</t>
  </si>
  <si>
    <t>Common stock, issued (in shares)</t>
  </si>
  <si>
    <t>Preferred stock, par value (in dollars per share)</t>
  </si>
  <si>
    <t>Preferred stock, authorized (in shares)</t>
  </si>
  <si>
    <t>CONSOLIDATED STATEMENTS OF CASH FLOWS - USD ($) $ in Thousands</t>
  </si>
  <si>
    <t>CASH FLOWS FROM OPERATING ACTIVITIES:</t>
  </si>
  <si>
    <t>Less: net loss attributable to non-controlling interest</t>
  </si>
  <si>
    <t>Reconciliation of net income to net cash provided by operating activities:</t>
  </si>
  <si>
    <t>Depreciation</t>
  </si>
  <si>
    <t>Amortization of intangible assets</t>
  </si>
  <si>
    <t>Bad debt expense</t>
  </si>
  <si>
    <t>Amortization of debt issuance costs</t>
  </si>
  <si>
    <t>Fair value adjustment on contingent consideration</t>
  </si>
  <si>
    <t>Write off of debt issuance costs</t>
  </si>
  <si>
    <t>Gain on sale of property and equipment</t>
  </si>
  <si>
    <t>Gain on sale of subsidiary</t>
  </si>
  <si>
    <t>Stock compensation expense</t>
  </si>
  <si>
    <t>Tax loss related to vesting of restricted stock</t>
  </si>
  <si>
    <t>Changes in operating assets and liabilities</t>
  </si>
  <si>
    <t>Trade accounts receivable</t>
  </si>
  <si>
    <t>Prepaid expenses and other assets</t>
  </si>
  <si>
    <t>Accounts payable and accrued expenses</t>
  </si>
  <si>
    <t>Billings in excess of costs &amp; estimated profits</t>
  </si>
  <si>
    <t>Net cash provided by operating activities</t>
  </si>
  <si>
    <t>CASH FLOWS FROM INVESTING ACTIVITIES:</t>
  </si>
  <si>
    <t>Purchase of property and equipment</t>
  </si>
  <si>
    <t>Proceeds from the sale of property and equipment</t>
  </si>
  <si>
    <t>Proceeds from sale of subsidiary</t>
  </si>
  <si>
    <t>Acquisition of business</t>
  </si>
  <si>
    <t>Net cash provided by (used in) investing activities</t>
  </si>
  <si>
    <t>CASH FLOWS FROM FINANCING ACTIVITIES:</t>
  </si>
  <si>
    <t>Proceeds from debt</t>
  </si>
  <si>
    <t>Principal debt payments</t>
  </si>
  <si>
    <t>Debt issuance costs</t>
  </si>
  <si>
    <t>Non-controlling interest holder contributions, net of tax benefits</t>
  </si>
  <si>
    <t>Non-controlling interest holder (distributions), net of tax benefits</t>
  </si>
  <si>
    <t>Preferred dividends paid</t>
  </si>
  <si>
    <t>Proceeds from issuance of common shares, net</t>
  </si>
  <si>
    <t>Payment for employee taxes withheld from stock awards</t>
  </si>
  <si>
    <t>Tax (loss) related to vesting of restricted stock</t>
  </si>
  <si>
    <t>Net cash provided by (used in) financing activities</t>
  </si>
  <si>
    <t>Effect of foreign currency on cash</t>
  </si>
  <si>
    <t>Net Change In Cash</t>
  </si>
  <si>
    <t>Cash at Beginning of Year</t>
  </si>
  <si>
    <t>Cash at End of Year</t>
  </si>
  <si>
    <t>SUPPLEMENTAL CASH FLOW INFORMATION:</t>
  </si>
  <si>
    <t>Cash paid for interest</t>
  </si>
  <si>
    <t>Cash paid for income taxes</t>
  </si>
  <si>
    <t>CONSOLIDATED STATEMENTS OF EQUITY - USD ($) $ in Thousands</t>
  </si>
  <si>
    <t>Total</t>
  </si>
  <si>
    <t>Common Stock</t>
  </si>
  <si>
    <t>Paid-in Capital</t>
  </si>
  <si>
    <t>Treasury stock</t>
  </si>
  <si>
    <t>Non controlling interest</t>
  </si>
  <si>
    <t>Accum Other Comp (Loss)</t>
  </si>
  <si>
    <t>Series B preferred Stock</t>
  </si>
  <si>
    <t>Beginning Balance at Dec. 31, 2015</t>
  </si>
  <si>
    <t>Increase (Decrease) in Stockholders' Equity [Roll Forward]</t>
  </si>
  <si>
    <t>Dividends paid</t>
  </si>
  <si>
    <t>Compensation expense for restricted stock</t>
  </si>
  <si>
    <t>Tax related items for share based awards</t>
  </si>
  <si>
    <t>Issuance of 2,722,858 shares of common stock</t>
  </si>
  <si>
    <t>Issuance of 264,297 shares of treasury stock</t>
  </si>
  <si>
    <t>Cumulative translation adjustment</t>
  </si>
  <si>
    <t>Ending Balance at Dec. 31, 2016</t>
  </si>
  <si>
    <t>Issuance of shares of common stock</t>
  </si>
  <si>
    <t>Ending Balance at Dec. 31, 2017</t>
  </si>
  <si>
    <t>Ending Balance at Dec. 31, 2018</t>
  </si>
  <si>
    <t>CONSOLIDATED STATEMENTS OF EQUITY (Parenthetical)</t>
  </si>
  <si>
    <t>Dec. 31, 2016shares</t>
  </si>
  <si>
    <t>Issuance of shares of common stock (in shares)</t>
  </si>
  <si>
    <t>Issuance of shares or treasury stock (in shares)</t>
  </si>
  <si>
    <t>THE COMPANY</t>
  </si>
  <si>
    <t>THE COMPANY [Abstract]</t>
  </si>
  <si>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9 - Segment and Geographical Reporting for discussion of the business segments.</t>
  </si>
  <si>
    <t>SUMMARY OF SIGNIFICANT ACCOUNTING AND BUSINESS POLICIES</t>
  </si>
  <si>
    <t>Organization, Consolidation and Presentation of Financial Statements [Abstract]</t>
  </si>
  <si>
    <t xml:space="preserve">SUMMARY OF SIGNIFICANT ACCOUNTING AND BUSINESS POLICIES 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8 , the total assets of the VIE were approximately $5.4 million including approximately $4.5 million of fixed assets. DXP is the primary customer of the VIE. Consolidation of the VIE decreased cost of sales by approximately $0.7 million for the year ended December 31, 2018 and increased cost of sales by approximately $0.6 million for the year ended December 31, 2017 , respectively. The Company recognized a related income tax benefit of $46 thousand and $0.2 million related to the VIE for the years ended December 31, 2018 and December 31, 2017 , respectively. As of December 31, 2018 ,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 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The Company writes off uncollectible trade accounts receivable when the accounts are determined to be uncollectible. No customer represents more than 10% of consolidated sales. Changes in this allowance for 2018 , 2017 and 2016 were as follows ( in thousands ): Years Ended December 31, 2018 2017 2016 Balance at beginning of year 9,015 8,160 9,364 Charged to costs and expenses 2,368 3,367 180 Charged to other accounts (86 ) (2) 22 (3) (17 ) (2) Deductions (1,171 ) (1) (2,534 ) (1) (1,367 ) (1) Balance at end of year $ 10,126 $ 9,015 $ 8,160 (1) Uncollectible accounts written off, net of recoveries (2) Includes allowance for doubtful accounts from acquisitions and divestiture (3) Primarily due to translation adjustments Inventories Inventories consist principally of finished goods and are priced at net realizable value, cost being determined using the first-in, first-out (“FIFO”) method. Provisions are provided against inventories for estimated obsolescence based upon the aging of the inventories and market trends and are applied as a reduction in cost of associated inventory. 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of long-lived assets excluding goodwill, was required in 2018, 2017 and 2016. 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the historical level of returns. See further discussion of Note 4 - Revenue Recognition below. Shipping and Handling Costs The Company classifies shipping and handling charges billed to customers as sales. Shipping and handling charges paid to others are classified as a component of cost of sales. 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 The accrual for these claims at December 31, 2018 and 2017 was approximately $2.3 million and $2.7 million , respectively.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2.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 (Loss) Comprehensive income (loss) includes net income and foreign currency translation adjustments. The Company’s other comprehensive (loss) income is comprised of changes in the market value of an investment with quoted market prices in an active market for identical instruments and translation adjustments from translating foreign subsidiaries to the reporting currenc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 ended December 31, 2016. Out-of-Period Items Deferred tax liabilities related to intangibles for customer relationships acquired in Canada during 2012 and 2013 were reduced by $2.2 million during the fourth quarter of 2017 to correct the tax rate used to establish the deferred tax liabilities at the dates of acquisition. The Company evaluated the misstatement of each period since these acquisitions were completed and concluded the effects were immaterial. </t>
  </si>
  <si>
    <t>RECENT ACCOUNTING PRONOUNCEMENTS</t>
  </si>
  <si>
    <t>New Accounting Pronouncements and Changes in Accounting Principles [Abstract]</t>
  </si>
  <si>
    <t>RECENT ACCOUNTING PRONOUNCEMENTS Recently Adopted Accounting Pronouncements Compensation - Stock Compensation. In May 2017, the Financial Accounting Standards Board ("FASB") issued Accounting Standards Update ("ASU")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Company adopted this ASU as of January 1, 2018, and it did not have a material impact on the Company's Consolidated Financial Statements. Intangibles-Goodwill and Other.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9, including interim periods within those fiscal years. The Company adopted this ASU early on December 31, 2017. T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adopted this ASU as of January 1, 2018, and it did not have a material impact on the Company's Consolidated Financial Statements. As discussed in Note 15 - Business Acquisitions , the Company acquired Application Specialties, Inc. in January 2018. Application Specialties, Inc. met the definition of a business under the new guidance and goodwill was recorded. Statement of Cash Flow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e Company adopted this ASU as of January 1, 2018, and it did not have a material impact on the Company's Consolidated Financial Statements. Financial Instruments. In January 2016, the FASB issued ASU 2016-01, Financial Instruments: Recognition and Measurement of Financial Assets and Financial Liabilities.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adopted this ASU as of January 1, 2018, and it did not have a material impact on the Company's Financial Statements. Revenue Recognition. In May 2014, the FASB issued ASU No. 2014-09, Revenue from Contracts with Customers (Topic 606), which provides guidance on revenue recognition. The core principal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as amended by ASU 2015-14, was effective for fiscal years, and interim periods within those years, beginning after December 15, 2017. The Company elected the modified retrospective method and adopted the new revenue guidance effective January 1, 2018, with no impact to the opening retained earnings. Our accounting for contracts with customers under the new revenue recognition standard was consistent with the Company's previous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 See Note 4 - Revenue Recognition . Accounting Pronouncements Not Yet Adopted Intangibles-Goodwill and Other.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Early adoption is permitted, and we will continue to assess the standard and make a determination later.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the Company's Consolidated Financial Statements and related disclosures. Leases. In February 2016, the FASB issued ASU No. 2016-02, Leases (Topic 842) as modified by subsequently issued ASUs 2018-01, 2018-10, 2018-11 and 2018-20. The update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Early adoption was permitted. In July 2018, the FASB issued ASU No. 2018-11, Leases: Targeted Improvements (Topic 842). ASU 2018-11 provides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s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will adopt the standard effective January 1, 2019. We have elected to apply the current period transition approach as introduced by ASU 2018-11 for our transition at January 1, 2019 and we have elected to apply the following practical expedients and accounting policy elections. We have elected a package of transition expedients that allows us to forgo reassessing certain conclusions reached under ASC 840 which must be elected together. All expedients in this package are applied together for all leases that commenced before the effective date, January 1, 2019, of ASC 842. As a result, in transitioning to ASC 842, for existing leases, we will continue to use judgments made under ASC 840 related to embedded leases, lease classification and accounting for initial direct costs. In addition, we have chosen, as an accounting policy election by class of underlying asset, not to separate nonlease components from the associated lease component for three of our leased asset classes: Vehicles, Office Equipment and Manufacturing Equipment. As a result, for classes of Vehicles, Office Equipment and Manufacturing Equipment, we will account for each separate lease component and the nonlease components associated with that lease component as a single lease component. For short-term leases as defined under ASC 842, we have elected short-term lease exception pursuant to ASC 842 to two classes of our assets to which the right of use relates: Buildings and Office Equipment. We will not recognize a lease liability or right of use asset on our consolidated balance sheets for Buildings and Office Equipment with an original lease term of twelve months or less. Instead, we will recognize the lease payments in profit or loss on a straight-line basis over the lease term and variable lease payments in the period in which the obligation for those payments is incurred and will disclose in the notes to the consolidated financial statements its short-term lease expense. The new standard did have a material impact on our consolidated balance sheets related to recording right-of-use assets and the corresponding lease liabilities for our inventory of operating leases. In January 2019, we recorded a ROU Asset and total lease obligations liability of approximately $68 million , each, with an offset to Retained Earnings as a Cumulative Effect Adjustment. We do not expect the new standard to have a material impact on our consolidated statements of operations and cash flows.</t>
  </si>
  <si>
    <t>REVENUE RECOGNITION</t>
  </si>
  <si>
    <t>Revenue from Contract with Customer [Abstract]</t>
  </si>
  <si>
    <t>REVENUE RECOGNTION In May 2014, the FASB issued ASU 2014-9, Revenue from Contracts with Customers , and issued subsequent amendments to the initial guidance in August 2015, March 2016, April 2016, May 2016, and December 2016 within ASU 2015-14, ASU 2016-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d for two transition methods, a full retrospective approach and a modified retrospective approach. On January 1, 2018, the Company adopted ASC Topic 606 using the modified retrospective method with no impact to opening retained earnings and determined there were no changes required to its reported revenue amounts for prior periods as a result of the adoption. Results for reporting periods beginning after January 1, 2018 are presented under ASC Topic 606, while comparative prior period amounts were not adjusted and continue to be reported under the accounting standards in effect for those periods. The Company has enhanced its disclosures of revenue to comply with the new guidance. Overview The Company's primary source of revenue is the sale of products, and service to energy and industrial customers. The Company is organized into three business segments: Service Centers, Supply Chain Services and Innovative Pumping Solutions. Revenues are recognized when a contract is in place, the performance obligations under the contract have been identified, and the price or consideration to be received is fixed and allocated to the performance obligation(s) in the contract. A performance obligation is a promise in a contract to transfer a distinct good or service to the customer, and is the unit of account in ASC 606. The Company recognizes revenue upon the satisfaction of our performance obligation(s) under its contracts. The timing of revenue recognition varies for the revenue streams described in more detail below. In general, the timing of revenue recognition includes recognition of revenue over time as services are being performed as well as recognition of revenue at a point in time, for delivery of products. Revenues are recorded net of sales taxes. The revenue streams described below cross reporting segments in some instances, but the categories presented have similar products, customer class and timing of cash flows and revenue recognition. Inventory management services The Supply Chain Services segment is engaged in providing a wide variety of inventory management services including Service Teams, Sales Engineers, Customer Service Support, Service Center Support and performance Reporting and Communication. These services represent a series of distinct services that are substantially the same and that have the same pattern of transfer to the customer over the contract period, and therefore qualify as a single (combined) performance obligation that is satisfied over time. The customer simultaneously receives and consumes the benefits of our services as they are provided by us. Revenue associated with Inventory Management Services is recognized over the service period. The transaction price for the inventory management services do not include any consideration that is variable in nature. Accordingly, the transaction price is based on the amount the Company has a right to invoice the customer under the terms of the contract and on the company’s estimate of the standalone sales price for these services at the initiation of the contract. The standalone sales price is established based on the anticipated cost of performing these services, plus the Company’s anticipated profit margin for inventory management services. Product Sales The majority of the Service Centers segment and the Supply Chain Services segment revenue originates from the satisfaction of a single performance obligation, the delivery of products. The IPS segment also sells its customers certain products and supplies, however, most of its revenue is generated through pump manufacturing and fabrication described below. We often establish product and service agreements with clients. However, these product and service agreements do not specify the individual goods or services that will ultimately be purchased by the customer. Rather, the product and service agreement establishes an agreement to stand-ready to provide future products and services when they are ordered and therefore is not a contract for revenue recognition purposes under ASC 606. The memorandum of understanding, purchase order or invoice, which lists the goods or services to be provided and the corresponding payment amounts, is the contract under which revenue is recognized. The Company accounts for all shipping and handling services as fulfillment services in accordance with ASC 606; accordingly, shipping and handling activities is combined with the product deliverable rather than being accounted for as a distinct performance obligation within the terms of the agreement. The product sales are generally offered to our customers on a cost plus a fixed mark-up percentage basis which varies based on the category of the item being sold. The transaction price for product sales does not include any consideration that is variable in nature. Accordingly, the transaction price is based on the amount the Company has a right to invoice the customer under the terms of the contract. The Company recognizes revenues associated with product sales upon satisfaction of a single performance obligation, delivery, in accordance with the shipping terms, at the contract price, net of sales taxes. Customized pump production The Company fabricates and assembles custom-made pump packages, remanufactures pumps and manufactures branded private label pumps within our Innovative Pumping Solutions (IP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n enforceable right to payment for the work completed to date plus a reasonable profit margin. Contracts generally include cancellation provisions that require the customer to reimburse us for costs incurred through the date of cancellation. We recognize revenue over time for these contracts using costs incurred to date relative to total estimated costs at completion to measure progress toward satisfying our performance obligations, an "input method" as defined by the new standard. Under this method, revenues are recognized as costs are incurred and include estimated profits calculated on the basis of the relationship between costs incurred and total estimated costs at completion. Incurred cost represents work performed, which corresponds with, and thereby best depicts, the transfer of control of goods and services to customers. If at any time expected costs exceed the value of the contract, the loss is recognized immediately in the period it is identified. The typical time span of these contracts is approximately three to eighteen months. Staffing services Within the Service Centers segment, the Company also provides certain customers with safety personnel who are deployed to customer locations to provide emergency response services. The staffing services is a single performance obligation from which clients are able to benefit independently and is billed to the client on a day-rate basis. As our customer simultaneously receives and consumes the benefit as the service is provided, revenue from staffing services is recognized over time as the service is performed based on the day-rate specified in the contract. The transaction price for staffing does not include any variable consideration. The following table presents our revenue disaggregated by major category and segment for the years ended December 31, 2018, 2017 and 2016, respectively: Years Ended December 31, Service Centers Innovative Pumping Solutions Supply Chain Services Total 2018 Product sales (recognized at a point in time) 685,309 — 160,770 $ 846,079 Inventory management services (recognized over contract life) — — 13,686 13,686 Staffing services (day-rate basis) 64,735 — — 64,735 Customized pump production (recognized over time) — 291,697 — 291,697 Total revenue $ 750,044 $ 291,697 $ 174,456 $ 1,216,197 2017 Product sales (recognized at a point in time) 575,328 — 147,927 $ 723,255 Inventory management services (recognized over contract life) 0 — 13,550 13,550 Staffing services (day-rate basis) 65,947 — — 65,947 Customized pump production (recognized over time) — 204,030 — 204,030 Total revenue $ 641,275 $ 204,030 $ 161,477 $ 1,006,782 2016 Product sales (recognized at a point in time) 565,157 — 140,019 $ 705,176 Inventory management services (recognized over contract life) — — 13,942 13,942 Staffing services (day-rate basis) 55,850 — — 55,850 Customized pump production (recognized over time) — 187,124 — 187,124 Total revenue $ 621,007 $ 187,124 $ 153,961 $ 962,092 Contract Assets and Liabilitie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solidated Balance Sheets. However, we sometimes receive advances or deposits from our customers before revenue is recognized, resulting in contract liabilities that are presented as “Billings in excess of costs and estimated profits” on our Consolidated Balance Sheets. See Note 7 - Costs and Estimated Profits on Uncompleted Contracts . During the twelve months ended December 31, 2018, $21.3 million of the balances that were previously classified as contract liabilities at the beginning of the period shipped. Contract assets and liability changes were primarily due to normal activity and timing differences between our performance and customer payments. Practical expedients and elections We generally expense sales commissions when incurred because the amortization period would have been one year or less. These costs are recorded within selling, general and administrative expense. We do not disclose the value of unsatisfied performance obligations for contracts with an original expected length of one year or less and contracts for which we recognize revenue at the amount to which we have the right to invoice for services performed. We do not assess whether a contract has a significant financing component if at contract inception, the period between when we transfer a promised good to a customer and when the customer pays is expected to be one year or less. See Note 19 - Segment and Geographical Reporting for disaggregation of revenue by reporting segments. The Company believes this disaggregation best depicts how the nature, amount, timing and uncertainty of revenue and cash flows are affected by economic factors. COSTS AND ESTIMATED PROFITS ON UNCOMPLETED CONTRACTS Costs and estimated profits in excess of billing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for 2018 and 2017 were as follows ( in thousands ): December 31, 2018 2017 Costs incurred on uncompleted contracts $ 53,595 $ 37,899 Estimated earnings, thereon 6,847 2,665 Total $ 60,442 $ 40,564 Less: billings to date 38,662 17,881 Net $ 21,780 $ 22,683 Such amounts were included in the accompanying consolidated balance sheets for 2018 and 2017 under the following captions ( in thousands ): December 31, 2018 2017 Costs and estimated profits in excess of billings $ 32,514 $ 26,915 Billings in excess of costs and estimated profits (10,696 ) (4,249 ) Translation Adjustment (38 ) 17 Net $ 21,780 $ 22,683</t>
  </si>
  <si>
    <t>FAIR VALUE OF FINANCIAL ASSETS AND LIABILITIES</t>
  </si>
  <si>
    <t>Fair Value Disclosures [Abstract]</t>
  </si>
  <si>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measurement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December 31, 2018 , we recorded a $4.3 million liability for contingent consideration associated with the acquisition of ASI in other current and long-term liabilities. See further discussion at Note 15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18 : Fair Value Measurements Using Significant Unobservable Inputs (Level 3) Contingent Liability for Accrued Consideration (in thousands) Beginning balance at January 1, 2018 — Acquisitions and settlements Acquisition of ASI (Note 15) 4,006 Settlements — Total remeasurement adjustments: Changes in fair value recorded in profit and loss 313 Ending balance at December 31, 2018 $ 4,319 The amount of total (gains) or losses for the year included in earnings or changes to net assets, attributable to changes in unrealized (gains) or losses relating to assets or liabilities still held at year-end. 313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Valuation Technique Significant Unobservable Inputs Contingent consideration: (ASI acquisition) $ 4,319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BITDA forecasts developed by the Company's management and the probability of achievement of those EBITDA results. The discount rate used in the calculation was 7.3% . Significant increases (decreases) in these unobservable inputs in isolation would result in a significantly (lower) higher fair value measurement. Other financial instruments not measured at fair value on the Company's consolidated balance sheets at December 31, 2018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The Company believes that the estimated fair value of such instruments at December 31, 2018 and December 31, 2017 approximates their carrying value as reported on the consolidated balance sheets.</t>
  </si>
  <si>
    <t>INVENTORIES</t>
  </si>
  <si>
    <t>Inventory Disclosure [Abstract]</t>
  </si>
  <si>
    <t>INVENTORIES The carrying values of inventories were as follows ( in thousands ): December 31, 2018 December 31, 2017 Finished goods $ 110,182 $ 92,694 Work in process 17,344 11,593 Obsolescence reserve (12,696 ) (12,874 ) Inventories $ 114,830 $ 91,413</t>
  </si>
  <si>
    <t>COSTS AND ESTIMATED PROFITS ON UNCOMPLETED CONTRACTS</t>
  </si>
  <si>
    <t>Contractors [Abstract]</t>
  </si>
  <si>
    <t>PROPERTY AND EQUIPMENT</t>
  </si>
  <si>
    <t>Property, Plant and Equipment [Abstract]</t>
  </si>
  <si>
    <t>PROPERTY AND EQUIPMENT The carrying values of property and equipment were as follows ( in thousands ): December 31, 2018 December 31, 2017 Land $ 1,960 $ 2,346 Buildings and leasehold improvements 15,051 16,724 Furniture, fixtures and equipment 100,449 94,475 Less – Accumulated depreciation (66,130 ) (60,208 ) Total Property and Equipment $ 51,330 $ 53,337 Depreciation expense was $9.6 million , $10.5 million , and $11.9 million for the years ended December 31, 2018 , 2017 , and 2016 , respectively. Capital expenditures by segment are included in Note 19 - Segment and Geographical Reporting .</t>
  </si>
  <si>
    <t>GOODWILL AND OTHER INTANGIBLE ASSETS</t>
  </si>
  <si>
    <t>Goodwill and Intangible Assets Disclosure [Abstract]</t>
  </si>
  <si>
    <t xml:space="preserve"> GOODWILL AND OTHER INTANGIBLE ASSETS The following table presents the changes in the carrying amount of goodwill and other intangible assets during the year ended December 31, 2018 ( in thousands ): Goodwill Other Intangible Assets Total Balances as of December 31, 2017 $ 187,591 $ 78,525 $ 266,116 Translation adjustment — (917 ) (917 ) Acquisition of ASI 6,461 6,185 12,646 Amortization — (16,586 ) (16,586 ) Balances as of December 31, 2018 $ 194,052 $ 67,207 $ 261,259 The following table presents the changes in the carrying amount of goodwill and other intangible assets during the year ended December 31, 2017 ( in thousands ): Goodwill Other Intangible Assets Total Balances as of December 31, 2016 $ 187,591 $ 94,831 $ 282,422 Translation adjustment — 960 960 Amortization — (17,266 ) (17,266 ) Balances as of December 31, 2017 $ 187,591 $ 78,525 $ 266,116 The following table presents the goodwill balance by reportable segment as of December 31, 2018 and 2017 (in thousands) : As of December 31, 2018 2017 Service Centers $ 160,934 $ 154,473 Innovative Pumping Solutions 15,980 15,980 Supply Chain Services 17,138 17,138 Total $ 194,052 $ 187,591 The following table presents a summary of amortization of other intangible assets ( in thousands ): As of December 31, 2018 As of December 31, 2017 Gross Carrying Amount Accumulated Amortization Carrying Amount, net Gross Carrying Amount Accumulated Amortization Carrying Amount, net Customer relationships $ 168,255 $ (101,200 ) $ 67,055 $ 162,200 $ (83,806 ) $ 78,394 Non-compete agreements 784 (632 ) 152 949 (818 ) 131 Total $ 169,039 $ (101,832 ) $ 67,207 $ 163,149 $ (84,624 ) $ 78,525 Gross carrying amounts as well as accumulated amortization are partially affected by the fluctuation of foreign currency rates. Other intangible assets are amortized according to estimated economic benefits over their estimated useful lives. Customer relationships are amortized over their estimated useful lives. Amortization expense is recognized according to estimated economic benefits and was $16.6 million , $17.3 million , and $18.1 million for the years ended December 31, 2018 , 2017 , and 2016 , respectively. The estimated future annual amortization of intangible assets for each of the next five years and thereafter are as follows (in thousands) : 2019 $ 15,479 2020 12,674 2021 10,792 2022 10,091 2023 8,665 Thereafter 9,506 Total $ 67,207 The weighted average remaining estimated life for customer relationships and non-compete agreements are 5.5 years and 3.2 years , respectively.</t>
  </si>
  <si>
    <t>LONG-TERM DEBT</t>
  </si>
  <si>
    <t>Debt Disclosure [Abstract]</t>
  </si>
  <si>
    <t>LONG-TERM DEBT Long-term debt consisted of the following ( in thousands ): December 31, 2018 December 31, 2017 Carrying Value (1) Fair Value Carrying Value (1) Fair Value ABL Revolver $ — — $ — — Term Loan B 246,875 245,949 249,375 251,869 Promissory note payable (2) 1,841 1,841 2,722 2,722 Total Debt 248,716 247,790 252,097 254,591 Less: Current maturities (3,407 ) (3,398 ) (3,381 ) (3,406 ) Total Long-term Debt $ 245,309 $ 244,392 $ 248,716 $ 251,185 (1) Carrying value amount do not include unamortized debt issuance costs of $8.3 million and $10.1 million for year ended December 31, 2018 and December 31, 2017 . (2) Note payable in monthly installments at 2.9% through January 2021, collateralized by equipment. August 2017 Credit Agreements On August 29, 2017, the Company entered into two credit agreements (the "August 2017 Credit Agreements") that provided for an $85.0 million asset-backed revolving line of credit (the "ABL Revolver") and a $250.0 million senior secured term loan B (the "Term Loan B"). Under the ABL Revolver, the Company may request $10.0 million incremental revolving loan commitments in an additional aggregate amount not to exceed $50.0 million , subject to pro forma compliance with certain net secured leverage ratio tests. The applicable rate for the ABL Revolver is LIBOR plus a margin ranging from 1.25% to 1.75% per annum. The applicable rate for the Term Loan B was LIBOR plus 5.50% subject to a LIBOR floor of 1.00% . The maturity date of the ABL Revolver is August 29, 2022 and the maturity date of the Term Loan B is August 29, 2023 . On June 25, 2018, the Company entered into Amendment No. 1 (the "Repricing Amendment") to the Senior Secured Term Loan B Agreement. The Repricing Amendment, among other things, reduced the applicable rate for the term loans to LIBOR plus 4.75% (subject to a LIBOR floor of 1.00% ) from LIBOR plus 5.50% for the Eurodollar Rate Loans and reduced the base rate plus a margin of 3.75% for the Base Rate Loans from 4.50% . The Repricing Amendment also includes a "soft call" prepayment penalty of 1.0% for a period of six months commencing with the date of the Repricing Amendment for certain prepayments, refinancing, and amendments. The Company accounted for the Repricing Amendment as a modification of debt. Approximately, $60,000 of prior deferred debt issuance costs were accelerated and recorded as additional interest expense in the consolidated statements of operations and comprehensive income, attributable to prior syndicate lenders who reduced or eliminated their positions during the amendment process. The Company also incurred $0.9 million of third party fees in connection with the Repricing Amendment, which was also recorded as additional interest expense in the consolidated statements of operations and comprehensive income. As of December 31, 2018 , the Company had no amount outstanding under the ABL Revolver and had $79.3 million of borrowing capacity, including the impact of letters of credit. Debt Issuance Cost Amortization Fees paid to DXP’s lenders to secure a firm commitment on a term loan and revolving line of credit are presented as a direct deduction from the carrying amount of the debt liability. For the term loan, fees paid by DXP are amortized over the life of the loan as additional interest. Fees paid to secure a firm commitment from our lender on a revolving line of credit are amortized on a straight-line basis over the entire term of the arrangement. The total unamortized debt issuance costs reported on the consolidated balance sheets as of December 31, 2018 and 2017 was $8.3 million and $10.1 million , respectively. In connection with the repricing amendment of the Term Loan B and extinguishment of the previously existing credit facility we recorded a $0.1 million and $0.6 million write-off of debt issuance costs, which was included in interest expense during 2018 and 2017 . Interest on Borrowings The interest rates on our borrowings outstanding at December 31, 2018 and 2017 , including the amortization of debt issuance costs, were as follows: December 31, 2018 2017 ABL Revolver 4.0 % 2.9 % Term Loan B 7.3 % 7.1 % Promissory Note 2.9 % 2.9 % Weighted average interest rate 7.2 % 7.0 % The Company was in compliance with all financial covenants under the August 2017 Credit Agreements as of December 31, 2018 .</t>
  </si>
  <si>
    <t>INCOME TAXES</t>
  </si>
  <si>
    <t>Income Tax Disclosure [Abstract]</t>
  </si>
  <si>
    <t>INCOME TAXES The components of income before income taxes were as follows ( in thousands ): Years Ended December 31, 2018 2017 2016 Domestic $ 46,270 $ 13,183 $ 11,079 Foreign 2,436 3,709 (1,405 ) Total income before taxes $ 48,706 $ 16,892 $ 9,674 The provision for income taxes consisted of the following ( in thousands ): Years Ended December 31, 2018 2017 2016 Current - Federal $ 7,295 $ 1,400 $ (902 ) State 2,257 698 136 Foreign 2,629 2,092 602 12,181 4,190 (164 ) Deferred - Federal 2,389 686 4,174 State 123 (464 ) 120 Foreign (1,508 ) (4,049 ) (1,607 ) 1,004 (3,827 ) 2,687 $ 13,185 $ 363 $ 2,523 The difference between income taxes computed at the statutory income tax rate and the provision for income taxes is as follows ( in thousands ): Years Ended December 31, 2018 2017 2016 Income taxes computed at federal statutory rate $ 10,228 $ 5,912 $ 3,386 State income taxes, net of federal benefit 1,880 152 166 Foreign imputed interest 160 255 140 Meals and entertainment 346 422 361 Gain on sale of Vertex — — (1,971 ) Domestic production activity deduction — (98 ) — Research and development tax credit (480 ) (641 ) (886 ) Foreign tax credit (346 ) — (383 ) Valuation allowance — (791 ) — Tax reform deferred tax remeasurement 81 (1,294 ) — Canadian acquisition deferred tax liability true up — (2,180 ) — Foreign rate difference 150 (297 ) 112 Other 1,166 (1,077 ) 1,598 $ 13,185 $ 363 $ 2,523 On December 22, 2017, the Tax Cuts and Jobs Act (“The Act”) was enacted into law. The majority of the provisions signed into law in 2017 did not take effect until January 1, 2018. The Act is a comprehensive tax reform legislation that contains significant changes to corporate taxation, of which the reduction in the corporate tax rate from 35% to 21% and the imposition of Global Intangible Low - Taxable Income ("GILTI") had the most impact to the Company. The Company analyzed other provisions of The Act such as limitation on business interest expense, limitation on net operating losses to 80% of taxable income each year, limitation on officer compensation, mandatory repatriation and transition tax, Base Erosion &amp; Anti–Abuse Tax ("BEAT"), and Foreign–Derived Intangible Income Deduction ("FDII") and determined these provisions to have minimal to no impact on the Company. In accordance with SAB 118 issued by the Securities and Exchange Commission on December 22, 2017, companies are allowed a one year measurement period to complete the accounting related to The Act. Specifically, SAB 118 permits companies to record a provisional amount which can be remeasured during the measurement period due to obtaining, preparing, or analyzing additional information about facts and circumstances that existed as of the enacted date. As a result, we remeasured our net deferred income tax liabilities by a provisional $1.3 million benefit and a corresponding provisional decrease in the net deferred tax liability as of December 31, 2017. The net deferred tax liability remeasurement analysis was completed as of December 31, 2018, impacting the Company's provision for income taxes less than $0.1 million . As of December 31, 2018, the Company has completed its accounting for the income tax effects of The Act. The Act subjects a U.S. shareholder to current tax on GILTI earned by certain foreign subsidiaries. Pursuant to FASB Staff Q&amp;A, Topic 740, No. 5 Accounting for Global Intangible Low-Taxed Income, the Company has adopted an accounting policy to recognize the tax effects of GILTI in the year tax is incurred. The Company recorded a GILTI inclusion of $2.3 million , which is partially offset with GILTI foreign tax credits, resulting in a net liability of $0.1 million as of December 31, 2018. Deferred tax liabilities and assets were comprised of the following ( in thousands ): December 31, 2018 2017 Deferred tax assets: Goodwill $ — $ 2,668 Allowance for doubtful accounts 1,948 1,707 Inventories 2,944 2,365 Accruals 576 — Research and development credit carryforward 775 1,115 Foreign tax credit carryforward 64 64 Charitable contribution carryforward — 559 Net operating loss carryforward 610 136 Capital loss carryforward 12,564 12,225 Deferred compensation 538 475 Other accruals — 266 Other 137 65 Total deferred tax assets 20,156 21,645 Less valuation allowance (12,564 ) (12,220 ) Total deferred tax asset, net of valuation deferred tax liabilities : 7,592 9,425 Goodwill (1,053 ) — Intangibles (7,820 ) (8,695 ) Accruals — (61 ) Property and equipment (6,807 ) (6,860 ) Unremitted foreign earnings (421 ) (354 ) Cumulative translation adjustment — (67 ) Other (124 ) (457 ) Net deferred tax liability $ (8,633 ) $ (7,069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At December 31, 2018 , the Company had $51.3 million of capital loss carryforward, which will expire in 2021. The Company has recorded a valuation allowance for all of this carryforward amount. The valuation allowance represents a provision for uncertainty as to the realization of the tax benefits of these carryforwards. Total deferred tax assets at December 31, 2016 were reduced by an $8.6 million charge recorded during the fourth quarter of 2016 to correct errors of $1.3 million , $2.7 million and $4.6 million which were recorded during 2013, 2014 and 2015, respectively, due to the Company improperly recognizing a deferred tax asset related to cumulative translation adjustment losses. The Company evaluated the misstatement of each period and concluded the effects were immaterial. Therefore, the Company decided to correct the accumulated $8.6 million error in the fourth quarter of 2016. We assessed the materiality of this misstatement and concluded the misstatement was not material to the results of operations or financial condition for the year ended December 31, 2016. To the extent penalties and interest would be assessed on any underpayment of income tax, such accrued amounts are classified as a component of income tax provision (benefit) in the consolidated financial statements consistent with the Company’s policy. For the year ended December 31, 2018, the Company recorded $0.2 million tax expense for interest and penalties related to uncertain tax positions.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vary by legal entity but are generally open in the United States for the tax years ending after 2012 and outside the United States for the tax years ending after 2010.</t>
  </si>
  <si>
    <t>SHARE-BASED COMPENSATION</t>
  </si>
  <si>
    <t>Disclosure of Compensation Related Costs, Share-based Payments [Abstract]</t>
  </si>
  <si>
    <t>SHARE-BASED COMPENSATION Restricted Stock We issued equity-based awards from the 2016 Omnibus Plan. 2016 Omnibus Incentive Plan On June 20, 2016, our shareholders approved the 2016 Omnibus Incentive Plan (“2016 Omnibus Plan”), which authorized grants of restricted stock awards, restricted stock units (“RSUs”), performance awards, options, investment rights, and cash-based awards. This plan authorizes the issuance of up to 500,000 shares of our common stock. Under the 2016 Omnibus Plan approved by our shareholders, directors, consultants and employees may be awarded shares of DXP’s common stock. The shares of restricted stock awards granted to employees that are outstanding as of December 31, 2018 vest in accordance with one of the following vesting schedules: 100% one year after the grant date; 50% each year for two years after the grant; 33.3% each year for three years after the grant date; 20% each year for five years after the grant date; or 10% each year for ten years after the date of grant. The shares of restricted stock awards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 At December 31, 2018 , 272,210 shares were available for future grant. Changes in restricted stock awards for the twelve months ended December 31, 2018 were as follows: Number of Shares Weighted Average Grant Price Non-vested at December 31, 2017 77,901 $ 30.36 Granted 131,413 $ 31.92 Forfeited (2,400 ) $ 46.68 Vested (37,621 ) $ 31.68 Non-vested at December 31, 2018 169,293 $ 31.05 Changes in restricted stock awards for the twelve months ended December 31, 2017 were as follows: Number of Shares Weighted Average Grant Price Non-vested at December 31, 2016 143,380 $ 26.76 Granted 18,672 $ 34.07 Forfeited (298 ) $ 59.60 Vested (83,853 ) $ 24.92 Non-vested at December 31, 2017 77,901 $ 30.36 Changes in restricted stock awards for the twelve months ended December 31, 2016 were as follows: Number of Shares Weighted Average Grant Price Non-vested at December 31, 2015 137,507 $ 54.58 Granted 108,553 $ 17.07 Forfeited (39,000 ) $ 65.41 Vested (63,680 ) $ 46.65 Non-vested at December 31, 2016 143,380 $ 26.76 Compensation expense, associated with restricted stock awards, recognized in the years ended December 31, 2018 , December 31, 2017 and December 31, 2016 was $2.1 million , $1.7 million , and $2.0 million , respectively. Related income tax benefits recognized in earnings in the years ended December 31, 2018 , December 31, 2017 and December 31, 2016 were approximately $0.5 million , $0.7 million and $0.8 million , respectively. Unrecognized compensation expense under the DXP Enterprises, Inc. 2016 Omnibus Plan at December 31, 2018 , December 31, 2017 and December 31, 2016 was $3.6 million , $1.6 million and $2.7 million , respectively. As of December 31, 2018 , the weighted average period over which the unrecognized compensation expense is expected to be recognized is 20.6 months.</t>
  </si>
  <si>
    <t>EARNINGS PER SHARE DATA</t>
  </si>
  <si>
    <t>Earnings Per Share [Abstract]</t>
  </si>
  <si>
    <t>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December 31, 2018 2017 2016 Basic: Weighted average shares outstanding 17,553 17,400 15,042 Net income attributable to DXP Enterprises, Inc. $ 35,632 $ 16,888 $ 7,702 Convertible preferred stock dividend (90 ) (90 ) (90 ) Net income attributable to common shareholders $ 35,542 $ 16,798 $ 7,612 Per share amount $ 2.02 $ 0.97 $ 0.51 Diluted: Weighted average shares outstanding 17,553 17,400 15,042 Assumed conversion of convertible preferred stock 840 840 840 Total dilutive shares 18,393 18,240 15,882 Net income attributable to common shareholders $ 35,542 $ 16,798 $ 7,612 Convertible preferred stock dividend 90 90 90 Net income attributable to DXP Enterprises, Inc. $ 35,632 $ 16,888 $ 7,702 Per share amount $ 1.94 $ 0.93 $ 0.49 Basic earnings per share have been computed by dividing net earning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The Preferred Stock is convertible into 840,000 shares of common stock.</t>
  </si>
  <si>
    <t>CAPITAL STOCK</t>
  </si>
  <si>
    <t>Equity [Abstract]</t>
  </si>
  <si>
    <t>CAPITAL STOCK The Company has Series A and Series B preferred stock of 1,122 shares and 15,000 shares outstanding as of December 31, 2018 , 2017 and 2016 , respectively. The preferred stock did not have any activity during 2018 , 2017 and 2016 . Series A Preferred Stock The holders of Series A preferred stock are entitled to one-tenth of a vote per share on all matters presented to a vote of shareholders generally, voting as a class with the holders of common stock, and are not entitled to any dividends or distributions other than in the event of a liquidation of the Company, in which case the holders of the Series A preferred stock are entitled to $100 liquidation preference per share. Series B Preferred Stock Each share of the Series B convertible preferred stock is convertible into 56 shares of common stock and a monthly dividend per share of $.50 . The holders of the Series B convertible stock are entitled to a $100 liquidation preference per share after payment of the distributions to the holders of the Series A preferred stock and to one-tenth of a vote per share on all matters presented to a vote of shareholders generally, voting as a class with the holders of the common stock. The activity related to outstanding common stock and common stock held in treasury was as follows: December 31, 2018 2017 2016 Common Stock: Quantity (in thousands) Balance, beginning of period 17,316 17,197 14,390 Issuance of shares for compensation net of withholding 85 119 84 Issuance of common stock related to equity distribution agreements — — 2,723 Balance, end of period 17,401 17,316 17,197 There were no t any treasury shares outstanding for the years ended 2018, 2017 and 2016.</t>
  </si>
  <si>
    <t>BUSINESS ACQUISITIONS</t>
  </si>
  <si>
    <t>Business Combinations [Abstract]</t>
  </si>
  <si>
    <t>BUSINESS ACQUISITIONS On January 1, 2018, the Company completed the acquisition of Application Specialties, Inc. ("ASI"), a distributor of cutting tools, abrasives, coolants and machine shop supplies. The Company paid approximately $11.7 million in cash and stock. The purchase price also includes approximately $4.6 million in contingent consideration. The purchase was financed with $10.8 million of cash on hand as well as issuing $0.9 million of the Company's common stock. ASI provides the Company's metal working division with new geographic territory and enhances DXP's end market mix. For the twelve months December 31, 2018 , ASI contributed sales of $47.5 million and earnings before taxes of approximately $5.0 million . As part of our purchase agreement, we may pay up to an additional $4.6 million of contingent consideration over three years based on the achievement of certain earnings benchmarks established for calendar years 2018, 2019 and 2020. The purchase price includes the estimated fair value of the contingent consideration recorded at the present value of approximately $4.3 million . The estimated fair value of the contingent consideration was determined using a probability-weighted discounted cash flow model. We determined the fair value of the contingent consideration obligations by calculating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includes earnings forecasts which are a Level 3 measurement as discussed in Note 5 - Fair Value of Financial Assets and Liabilities . The fair value of the contingent consideration is reviewed quarterly over the earn-out period to compare actual earnings before interest, taxes, depreciation and amortization ("EBITDA") achieved to the estimated EBITDA used in our forecasts. As of December 31, 2018 , approximately $1.5 million of the actual cash due toward the contingent consideration earned is recorded in current liabilities. We may pay up to an additional $2.8 million over the remaining earn-out period based on the achievement of certain EBITDA benchmarks. The estimated fair value of the contingent consideration is recorded at the present value of $4.3 million at December 31, 2018 . Changes in the estimated fair value of the contingent earn-out consideration, up to the total contractual amount, are reflected in our results of operations in the periods in which they are identified. Changes in the fair value of the contingent consideration may materially impact and cause volatility in our future operating results. Changes in our estimates for the contingent consideration are discussed in Note 5 - Fair Value of Financial Assets and Liabilities to our consolidated financial statements. The total acquisition consideration is equal to the sum of all cash payments, the fair value of stock issued, and the present value of any contingent consideration. The following table summarizes the total acquisition consideration for the ASI Purchase at closing (in thousands): Purchase Price Consideration Total Consideration Cash payments $ 10,811 Fair value of stock issued 894 Present value of estimated fair value of contingent earn-out consideration 4,006 Total purchase price consideration $ 15,711 The following table summarizes the estimated fair values of the assets acquired and liabilities assumed during 2018 in connection with the ASI acquisition described above (in thousands): Total Cash $ — Accounts Receivable,net 6,142 Inventory 2,729 Other Current Assets 18 Property and equipment 216 Goodwill and intangibles $ 11,856 Assets acquired $ 20,961 Current liabilities assumed $ (5,175 ) Non-current liabilities assumed (75 ) Net assets acquired $ 15,711</t>
  </si>
  <si>
    <t>COMMITMENTS AND CONTINGENCIES</t>
  </si>
  <si>
    <t>Commitments and Contingencies Disclosure [Abstract]</t>
  </si>
  <si>
    <t>COMMITMENTS AND CONTINGENCIES The Company leases equipment, automobiles and office facilities under various operating leases. The future minimum rental commitments as of December, 2018 , for non-cancelable leases are as follows ( in thousands ): 2019 $ 22,096 2020 18,555 2021 15,270 2022 11,452 2023 6,927 Thereafter 11,022 Total $ 85,322 Rental expense for operating leases was $18.5 million , $27.7 million and $27.6 million for the years ended December, 2018 , 2017 and 2016 , respectively.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EMPLOYEE BENEFIT PLANS</t>
  </si>
  <si>
    <t>Retirement Benefits [Abstract]</t>
  </si>
  <si>
    <t>EMPLOYEE BENEFIT PLANS The Company offers a 401(k) plan which is eligible to substantially all employees in the United States. For the year ended December 31, 2018 , the Company elected to match employee contributions at a rate of 50 percent of up to 4 percent of salary deferral. The Company contributed $1.8 million , $0.2 million , and $0.4 million to the 401(k) plan in the years ended December 31, 2018 , 2017 , and 2016 , respectively. In 2016 the Company suspended indefinitely the employee match program. The Company contributed $0.4 million in the first quarter of 2016 to the 401(k) plan. No other contributions were made during the remainder of 2016. The Company reinstated the employee match program in October 2017 contributing $0.2 million to the 401(k) plan for 2017.</t>
  </si>
  <si>
    <t>OTHER COMPREHENSIVE INCOME</t>
  </si>
  <si>
    <t>OTHER COMPREHENSIVE INCOME Other comprehensive income generally represents all changes in shareholders’ equity during the period, except those resulting from investments by, or distributions to, shareholders. 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0.2 million , $(1.2) million , and $(7.7) million in translation adjustments, net of tax, in other comprehensive income during the years ended December 31, 2018 , 2017 and 2016 , respectivel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 ended December 31, 2016.</t>
  </si>
  <si>
    <t>SEGMENT AND GEOGRAPHICAL REPORTING</t>
  </si>
  <si>
    <t>Segment Reporting [Abstract]</t>
  </si>
  <si>
    <t>SEGMENT AND GEOGRAPHICAL REPORTING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 Years Ended December 31, Service Centers Innovative Pumping Solutions Supply Chain Services Total 2018 Sales $ 750,044 $ 291,697 $ 174,456 $ 1,216,197 Operating income for reportable segments, excluding amortization 80,718 33,943 16,204 130,865 Identifiable assets at year end 402,944 188,765 53,517 645,226 Capital expenditures 1,655 6,800 296 8,751 Proceeds from sale of fixed assets 3 9 — 12 Depreciation 3,974 4,064 49 8,087 Amortization 9,272 6,237 1,077 16,586 Interest expense $ 11,178 $ 7,351 $ 2,408 $ 20,937 Years Ended December 31, Service Centers Innovative Pumping Solutions Supply Chain Services Total 2017 Sales $ 641,275 $ 204,030 $ 161,477 $ 1,006,782 Operating income for reportable segments, excluding amortization 63,250 11,423 15,451 90,124 Identifiable assets at year end 385,744 172,538 59,942 618,224 Capital expenditures 1,076 1,488 82 2,646 Depreciation 5,162 4,198 103 9,463 Amortization 8,989 7,194 1,083 17,266 Interest expense $ 9,712 $ 5,352 $ 1,990 $ 17,054 Years Ended December 31, Service Centers Innovative Pumping Solutions Supply Chain Services Total 2016 Sales $ 621,007 $ 187,124 $ 153,961 $ 962,092 Operating income for reportable segments, excluding amortization 47,634 9,867 15,449 72,950 Identifiable assets at year end 370,261 175,198 44,796 590,255 Capital expenditures 447 3,827 129 4,403 Proceeds from sale of fixed assets 1,038 168 — 1,206 Depreciation 6,520 3,834 126 10,480 Amortization 9,152 7,826 1,083 18,061 Interest expense $ 9,290 $ 4,422 $ 1,852 $ 15,564 Years Ended December 31, 2018 2017 2016 Operating income for reportable segments, excluding amortization $ 130,865 $ 90,124 $ 72,950 Adjustments for: Amortization of intangibles 16,586 17,266 18,061 Corporate and other expense, net 45,828 39,368 35,557 Total operating income 68,451 33,490 19,332 Interest expense 20,937 17,054 15,564 Other expenses (income), net (1,192 ) (456 ) (5,906 ) Income (loss) before income taxes $ 48,706 $ 16,892 $ 9,674 The Company had capital expenditures at Corporate of $0.6 million , $0.2 million , and $0.5 million for the years ended December 31, 2018 , 2017 , and 2016 , respectively. The Company had identifiable assets at Corporate of $54.7 million , $19.4 million , and $18.3 million as of December 31, 2018 , 2017 , and 2016 , respectively. Corporate depreciation was $1.5 million , $1.8 million , and $1.4 million for the years ended December 31, 2018 , 2017 , and 2016 , respectively. Geographical Information Revenues are presented in geographic area based on location of the facility shipping products or providing services. Long-lived assets are based on physical locations and are comprised of the net book value of property. The Company’s revenues and property and equipment by geographical location are as follows (in millions) : Years Ended December 31, 2018 2017 2016 Revenues United States $ 1,110 $ 903 $ 874 Canada 106 104 88 Other (1) $ — $ — $ — Total $ 1,216 $ 1,007 $ 962 (1) Other includes Mexico and Dubai. As of December 31, 2018 2017 Property and Equipment, net United States $ 41 $ 43 Canada 10 10 Other (1) — — Total $ 51 $ 53 (1) Other includes Mexico and Dubai.</t>
  </si>
  <si>
    <t>QUARTERLY FINANCIAL INFORMATION (unaudited)</t>
  </si>
  <si>
    <t>Quarterly Financial Information Disclosure [Abstract]</t>
  </si>
  <si>
    <t>QUARTERLY FINANCIAL INFORMATION (unaudited) Summarized quarterly financial information for the years ended December 31, 2018 , 2017 and 2016 is as follows ( in millions, except per share data ): First Quarter Second Quarter Third Quarter Fourth Quarter 2018 Sales $ 285.9 $ 311.2 $ 308.0 $ 311.0 Gross profit 76.4 85.1 84.1 86.6 Net income 4.5 11.6 8.4 11.1 Net income attributable to DXP Enterprises, Inc. 4.6 11.6 8.4 11.1 Earnings per share - basic 0.26 0.66 0.48 0.63 Earnings per share - diluted $ 0.25 $ 0.63 $ 0.46 $ 0.60 2017 Sales $ 238.5 $ 250.7 $ 251.9 $ 265.7 Gross profit 64.5 68.9 67.0 71.2 Net income 3.1 4.1 3.0 6.6 Net income attributable to DXP Enterprises, Inc. 3.0 4.0 2.9 6.6 Earnings per share - basic 0.18 0.24 0.17 0.38 Earnings per share - diluted $ 0.17 $ 0.23 $ 0.16 $ 0.37 2016 Sales $ 253.6 $ 256.2 $ 230.0 $ 222.3 Gross profit 68.8 71.6 63.8 60.6 Net income (loss) (5.2 ) 5.1 0.1 7.1 Net income (loss) attributable to DXP Enterprises, Inc. (5.1 ) 5.1 0.2 7.4 Earnings (loss) per share - basic (0.36 ) 0.36 0.02 0.44 Earnings (loss) per share - diluted $ (0.36 ) $ 0.34 $ 0.02 $ 0.42 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t>
  </si>
  <si>
    <t>RELATED PARTIES DISCLOSURES</t>
  </si>
  <si>
    <t>Related Party Transactions [Abstract]</t>
  </si>
  <si>
    <t>RELATED PARTY DISCLOSURES</t>
  </si>
  <si>
    <t>RELATED PARTIES DISCLOSURES The Board uses policies and procedures, to be applied by the Audit Committee of the Board, for review, approval or ratification of any transactions with related persons. Those policies and procedures will apply to any proposed transactions in which DXP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DXP, the availability of other sources of comparable products or services and whether the terms of the proposed transaction are comparable to those provided to unrelated third parties. For the year ended December 31, 2018 , the Company paid approximately $1.4 million in lease expenses to entities controlled by the Company’s Chief Executive Officer, David Little.</t>
  </si>
  <si>
    <t>SUMMARY OF SIGNIFICANT ACCOUNTING AND BUSINESS POLICIES (Policies)</t>
  </si>
  <si>
    <t>Basis of Presentation</t>
  </si>
  <si>
    <t>Basis of Presentation The Company’s financial statements are prepared in accordance with accounting principles generally accepted in the United States of America (“US 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8 , the total assets of the VIE were approximately $5.4 million including approximately $4.5 million of fixed assets. DXP is the primary customer of the VIE. Consolidation of the VIE decreased cost of sales by approximately $0.7 million for the year ended December 31, 2018 and increased cost of sales by approximately $0.6 million for the year ended December 31, 2017 , respectively. The Company recognized a related income tax benefit of $46 thousand and $0.2 million related to the VIE for the years ended December 31, 2018 and December 31, 2017 , respectively. As of December 31, 2018 ,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t>
  </si>
  <si>
    <t>Foreign Currency</t>
  </si>
  <si>
    <t>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the consolidated statements of operations and comprehensive income (loss).</t>
  </si>
  <si>
    <t>Use of Estimates</t>
  </si>
  <si>
    <t>Use of Estimates The preparation of financial statements in conformity with US 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The Company has not historically experienced any losses when in excess of these limits.</t>
  </si>
  <si>
    <t>Receivables and Credit Risk</t>
  </si>
  <si>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Provisions to the allowance for doubtful accounts are made monthly and adjustments are made periodically (as circumstances warrant) based upon management’s best estimate of the collectability of such accounts. The Company writes off uncollectible trade accounts receivable when the accounts are determined to be uncollectible. No customer represents more than 10% of consolidated sales.</t>
  </si>
  <si>
    <t>Inventories Inventories consist principally of finished goods and are priced at net realizable value, cost being determined using the first-in, first-out (“FIFO”) method. Provisions are provided against inventories for estimated obsolescence based upon the aging of the inventories and market trends and are applied as a reduction in cost of associated inventory.</t>
  </si>
  <si>
    <t>Property and Equipment</t>
  </si>
  <si>
    <t>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si>
  <si>
    <t>Impairment of Goodwill and Other Intangible Assets</t>
  </si>
  <si>
    <t xml:space="preserve">Impairment of Goodwill and Other Intangible Assets 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quantitative test for that reporting unit. Should the reporting unit's carrying amount exceed the fair value, then an impairment charge for the excess would be recognized. The impairment charge is limited to the amount of goodwill allocated to the reporting unit, and goodwill will not be reduced below zero. </t>
  </si>
  <si>
    <t>Impairment of Long-Lived Assets, Excluding Goodwill</t>
  </si>
  <si>
    <t>Impairment of Long-Lived Assets, Excluding Goodwill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Revenue Recognition</t>
  </si>
  <si>
    <t>Revenue Recognition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one to two years. The Service Centers segment provides a wide range of maintenance, repair and operating (MRO) products, equipment and integrated services, including logistics capabilities, to industrial customers. The Supply Chain Services segment provides a wide range of MRO products and manages all or part of a customer's supply chain, including warehouse and inventory management services. Revenue is recognized upon the completion of our performance obligation(s) under the sales agreement. The majority of the Service Centers and Supply Chain Services segment revenues originate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reserves for potential customer returns based upon the historical level of returns. In May 2014, the FASB issued ASU 2014-9, Revenue from Contracts with Customers , and issued subsequent amendments to the initial guidance in August 2015, March 2016, April 2016, May 2016, and December 2016 within ASU 2015-14, ASU 2016-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d for two transition methods, a full retrospective approach and a modified retrospective approach. On January 1, 2018, the Company adopted ASC Topic 606 using the modified retrospective method with no impact to opening retained earnings and determined there were no changes required to its reported revenue amounts for prior periods as a result of the adoption. Results for reporting periods beginning after January 1, 2018 are presented under ASC Topic 606, while comparative prior period amounts were not adjusted and continue to be reported under the accounting standards in effect for those periods. The Company has enhanced its disclosures of revenue to comply with the new guidance. Overview The Company's primary source of revenue is the sale of products, and service to energy and industrial customers. The Company is organized into three business segments: Service Centers, Supply Chain Services and Innovative Pumping Solutions. Revenues are recognized when a contract is in place, the performance obligations under the contract have been identified, and the price or consideration to be received is fixed and allocated to the performance obligation(s) in the contract. A performance obligation is a promise in a contract to transfer a distinct good or service to the customer, and is the unit of account in ASC 606. The Company recognizes revenue upon the satisfaction of our performance obligation(s) under its contracts. The timing of revenue recognition varies for the revenue streams described in more detail below. In general, the timing of revenue recognition includes recognition of revenue over time as services are being performed as well as recognition of revenue at a point in time, for delivery of products. Revenues are recorded net of sales taxes. The revenue streams described below cross reporting segments in some instances, but the categories presented have similar products, customer class and timing of cash flows and revenue recognition. Inventory management services The Supply Chain Services segment is engaged in providing a wide variety of inventory management services including Service Teams, Sales Engineers, Customer Service Support, Service Center Support and performance Reporting and Communication. These services represent a series of distinct services that are substantially the same and that have the same pattern of transfer to the customer over the contract period, and therefore qualify as a single (combined) performance obligation that is satisfied over time. The customer simultaneously receives and consumes the benefits of our services as they are provided by us. Revenue associated with Inventory Management Services is recognized over the service period. The transaction price for the inventory management services do not include any consideration that is variable in nature. Accordingly, the transaction price is based on the amount the Company has a right to invoice the customer under the terms of the contract and on the company’s estimate of the standalone sales price for these services at the initiation of the contract. The standalone sales price is established based on the anticipated cost of performing these services, plus the Company’s anticipated profit margin for inventory management services. Product Sales The majority of the Service Centers segment and the Supply Chain Services segment revenue originates from the satisfaction of a single performance obligation, the delivery of products. The IPS segment also sells its customers certain products and supplies, however, most of its revenue is generated through pump manufacturing and fabrication described below. We often establish product and service agreements with clients. However, these product and service agreements do not specify the individual goods or services that will ultimately be purchased by the customer. Rather, the product and service agreement establishes an agreement to stand-ready to provide future products and services when they are ordered and therefore is not a contract for revenue recognition purposes under ASC 606. The memorandum of understanding, purchase order or invoice, which lists the goods or services to be provided and the corresponding payment amounts, is the contract under which revenue is recognized. The Company accounts for all shipping and handling services as fulfillment services in accordance with ASC 606; accordingly, shipping and handling activities is combined with the product deliverable rather than being accounted for as a distinct performance obligation within the terms of the agreement. The product sales are generally offered to our customers on a cost plus a fixed mark-up percentage basis which varies based on the category of the item being sold. The transaction price for product sales does not include any consideration that is variable in nature. Accordingly, the transaction price is based on the amount the Company has a right to invoice the customer under the terms of the contract. The Company recognizes revenues associated with product sales upon satisfaction of a single performance obligation, delivery, in accordance with the shipping terms, at the contract price, net of sales taxes. Customized pump production The Company fabricates and assembles custom-made pump packages, remanufactures pumps and manufactures branded private label pumps within our Innovative Pumping Solutions (IP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n enforceable right to payment for the work completed to date plus a reasonable profit margin. Contracts generally include cancellation provisions that require the customer to reimburse us for costs incurred through the date of cancellation. We recognize revenue over time for these contracts using costs incurred to date relative to total estimated costs at completion to measure progress toward satisfying our performance obligations, an "input method" as defined by the new standard. Under this method, revenues are recognized as costs are incurred and include estimated profits calculated on the basis of the relationship between costs incurred and total estimated costs at completion. Incurred cost represents work performed, which corresponds with, and thereby best depicts, the transfer of control of goods and services to customers. If at any time expected costs exceed the value of the contract, the loss is recognized immediately in the period it is identified. The typical time span of these contracts is approximately three to eighteen months. Staffing services Within the Service Centers segment, the Company also provides certain customers with safety personnel who are deployed to customer locations to provide emergency response services. The staffing services is a single performance obligation from which clients are able to benefit independently and is billed to the client on a day-rate basis. As our customer simultaneously receives and consumes the benefit as the service is provided, revenue from staffing services is recognized over time as the service is performed based on the day-rate specified in the contract. The transaction price for staffing does not include any variable consideration. Contract Assets and Liabilitie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solidated Balance Sheets. However, we sometimes receive advances or deposits from our customers before revenue is recognized, resulting in contract liabilities that are presented as “Billings in excess of costs and estimated profits” on our Consolidated Balance Sheets. See Note 7 - Costs and Estimated Profits on Uncompleted Contracts . During the twelve months ended December 31, 2018, $21.3 million of the balances that were previously classified as contract liabilities at the beginning of the period shipped. Contract assets and liability changes were primarily due to normal activity and timing differences between our performance and customer payments. Practical expedients and elections We generally expense sales commissions when incurred because the amortization period would have been one year or less. These costs are recorded within selling, general and administrative expense. We do not disclose the value of unsatisfied performance obligations for contracts with an original expected length of one year or less and contracts for which we recognize revenue at the amount to which we have the right to invoice for services performed. We do not assess whether a contract has a significant financing component if at contract inception, the period between when we transfer a promised good to a customer and when the customer pays is expected to be one year or less.</t>
  </si>
  <si>
    <t>Shipping and Handling Costs</t>
  </si>
  <si>
    <t>Shipping and Handling Costs The Company classifies shipping and handling charges billed to customers as sales. Shipping and handling charges paid to others are classified as a component of cost of sales.</t>
  </si>
  <si>
    <t>Self-insured Insurance and Medical Claims</t>
  </si>
  <si>
    <t>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t>
  </si>
  <si>
    <t>Cost of Sales and Selling, General and Administrative Expense</t>
  </si>
  <si>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si>
  <si>
    <t>Income Taxes</t>
  </si>
  <si>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si>
  <si>
    <t>Accounting for Uncertainty in Income Taxes</t>
  </si>
  <si>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S. federal, state and local tax examination by tax authorities for years prior to 2012.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Comprehensive Income (Loss)</t>
  </si>
  <si>
    <t>Comprehensive Income (Loss) Comprehensive income (loss) includes net income and foreign currency translation adjustments. The Company’s other comprehensive (loss) income is comprised of changes in the market value of an investment with quoted market prices in an active market for identical instruments and translation adjustments from translating foreign subsidiaries to the reporting currenc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 ended December 31, 2016.</t>
  </si>
  <si>
    <t>Out-of-Period Items</t>
  </si>
  <si>
    <t>Out-of-Period Items Deferred tax liabilities related to intangibles for customer relationships acquired in Canada during 2012 and 2013 were reduced by $2.2 million during the fourth quarter of 2017 to correct the tax rate used to establish the deferred tax liabilities at the dates of acquisition. The Company evaluated the misstatement of each period since these acquisitions were completed and concluded the effects were immaterial.</t>
  </si>
  <si>
    <t>RECENT ACCOUNTING PRONOUNCEMENTS (Policies)</t>
  </si>
  <si>
    <t>Recently Adopted Accounting Pronouncements</t>
  </si>
  <si>
    <t>Recently Adopted Accounting Pronouncements Compensation - Stock Compensation. In May 2017, the Financial Accounting Standards Board ("FASB") issued Accounting Standards Update ("ASU") ASU 2017-09, Compensation - Stock Compensation (Topic 718): Scope of Modification Accounting.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Company adopted this ASU as of January 1, 2018, and it did not have a material impact on the Company's Consolidated Financial Statements. Intangibles-Goodwill and Other. In January 2017, the FASB issued ASU 2017-04, Intangibles-Goodwill and Other (Topic 350): Simplifying the Test for Goodwill Impairment. This ASU is to simplify how an entity is required to test goodwill for impairment. The effective date of the amendment to the standard is for fiscal years beginning after December 15, 2019, including interim periods within those fiscal years. The Company adopted this ASU early on December 31, 2017. T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beginning after December 15, 2017, including interim periods within those fiscal years. The Company adopted this ASU as of January 1, 2018, and it did not have a material impact on the Company's Consolidated Financial Statements. As discussed in Note 15 - Business Acquisitions , the Company acquired Application Specialties, Inc. in January 2018. Application Specialties, Inc. met the definition of a business under the new guidance and goodwill was recorded. Statement of Cash Flows. In August 2016, the FASB issued ASU 2016-15, Statement of Cash Flows - Classification of Certain Cash Receipts and Cash Payments. This ASU addresses eight specific cash flow issues with the objective of reducing the existing diversity in practice. The effective date of the amendment to the standard is for fiscal years beginning after December 15, 2017, including interim periods within those fiscal years. The Company adopted this ASU as of January 1, 2018, and it did not have a material impact on the Company's Consolidated Financial Statements. Financial Instruments. In January 2016, the FASB issued ASU 2016-01, Financial Instruments: Recognition and Measurement of Financial Assets and Financial Liabilities.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of the new guidance can be adopted early. The Company adopted this ASU as of January 1, 2018, and it did not have a material impact on the Company's Financial Statements. Revenue Recognition. In May 2014, the FASB issued ASU No. 2014-09, Revenue from Contracts with Customers (Topic 606), which provides guidance on revenue recognition. The core principal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as amended by ASU 2015-14, was effective for fiscal years, and interim periods within those years, beginning after December 15, 2017. The Company elected the modified retrospective method and adopted the new revenue guidance effective January 1, 2018, with no impact to the opening retained earnings. Our accounting for contracts with customers under the new revenue recognition standard was consistent with the Company's previous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t>
  </si>
  <si>
    <t>Accounting Pronouncements Not Yet Adopted</t>
  </si>
  <si>
    <t>Accounting Pronouncements Not Yet Adopted Intangibles-Goodwill and Other.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will require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guidance is effective for fiscal years beginning after December 15, 2019, and interim periods within those fiscal years. Early adoption is permitted, and we will continue to assess the standard and make a determination later.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disclosure requirements. The new standard will not have an impact on our results of operations, but it will significantly modify our disclosures around fair value measurements. Financial Instruments – Credit Losses. In June 2016, the FASB issued ASU 2016-13: Financial Instruments – Credit Losses,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the Company's Consolidated Financial Statements and related disclosures. Leases. In February 2016, the FASB issued ASU No. 2016-02, Leases (Topic 842) as modified by subsequently issued ASUs 2018-01, 2018-10, 2018-11 and 2018-20. The update requires organizations that lease assets ("lessees") to recognize the assets and liabilities for the rights and obligations created by leases with terms of more than 12 months. The recognition, measurement and presentation of expenses and cash flows arising from a lease by a lessee remains dependent on its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Early adoption was permitted. In July 2018, the FASB issued ASU No. 2018-11, Leases: Targeted Improvements (Topic 842). ASU 2018-11 provides additional relief in the comparative reporting requirements for initial adoption of ASC 842. Prior to ASU 2018-11, a modified retrospective transition was required for financing or operating leases existing at or entered into after the beginning of the earliest comparative period presented in the financial statements. ASU 2018-11 provides an additional transition method to the existing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without adjustment to the financial statements for periods prior to adoption. The Company will adopt the standard effective January 1, 2019. We have elected to apply the current period transition approach as introduced by ASU 2018-11 for our transition at January 1, 2019 and we have elected to apply the following practical expedients and accounting policy elections. We have elected a package of transition expedients that allows us to forgo reassessing certain conclusions reached under ASC 840 which must be elected together. All expedients in this package are applied together for all leases that commenced before the effective date, January 1, 2019, of ASC 842. As a result, in transitioning to ASC 842, for existing leases, we will continue to use judgments made under ASC 840 related to embedded leases, lease classification and accounting for initial direct costs. In addition, we have chosen, as an accounting policy election by class of underlying asset, not to separate nonlease components from the associated lease component for three of our leased asset classes: Vehicles, Office Equipment and Manufacturing Equipment. As a result, for classes of Vehicles, Office Equipment and Manufacturing Equipment, we will account for each separate lease component and the nonlease components associated with that lease component as a single lease component. For short-term leases as defined under ASC 842, we have elected short-term lease exception pursuant to ASC 842 to two classes of our assets to which the right of use relates: Buildings and Office Equipment. We will not recognize a lease liability or right of use asset on our consolidated balance sheets for Buildings and Office Equipment with an original lease term of twelve months or less. Instead, we will recognize the lease payments in profit or loss on a straight-line basis over the lease term and variable lease payments in the period in which the obligation for those payments is incurred and will disclose in the notes to the consolidated financial statements its short-term lease expense. The new standard did have a material impact on our consolidated balance sheets related to recording right-of-use assets and the corresponding lease liabilities for our inventory of operating leases. In January 2019, we recorded a ROU Asset and total lease obligations liability of approximately $68 million , each, with an offset to Retained Earnings as a Cumulative Effect Adjustment. We do not expect the new standard to have a material impact on our consolidated statements of operations and cash flows.</t>
  </si>
  <si>
    <t>SUMMARY OF SIGNIFICANT ACCOUNTING AND BUSINESS POLICIES (Tables)</t>
  </si>
  <si>
    <t>Schedule of Changes in Allowance for Uncollectible Accounts Receivables</t>
  </si>
  <si>
    <t>Changes in this allowance for 2018 , 2017 and 2016 were as follows ( in thousands ): Years Ended December 31, 2018 2017 2016 Balance at beginning of year 9,015 8,160 9,364 Charged to costs and expenses 2,368 3,367 180 Charged to other accounts (86 ) (2) 22 (3) (17 ) (2) Deductions (1,171 ) (1) (2,534 ) (1) (1,367 ) (1) Balance at end of year $ 10,126 $ 9,015 $ 8,160 (1) Uncollectible accounts written off, net of recoveries (2) Includes allowance for doubtful accounts from acquisitions and divestiture (3) Primarily due to translation adjustments</t>
  </si>
  <si>
    <t>Schedule of Principal Estimated Useful Lives of Property and Equipment</t>
  </si>
  <si>
    <t>The principal estimated useful lives used in determining depreciation are as follows: Buildings 20-39 years Building improvements 10-20 years Furniture, fixtures and equipment 3-20 years Leasehold improvements Shorter of estimated useful life or related lease term</t>
  </si>
  <si>
    <t>REVENUE RECOGNITION (Tables)</t>
  </si>
  <si>
    <t>Schedule of Disaggregation of Revenue</t>
  </si>
  <si>
    <t>The following table presents our revenue disaggregated by major category and segment for the years ended December 31, 2018, 2017 and 2016, respectively: Years Ended December 31, Service Centers Innovative Pumping Solutions Supply Chain Services Total 2018 Product sales (recognized at a point in time) 685,309 — 160,770 $ 846,079 Inventory management services (recognized over contract life) — — 13,686 13,686 Staffing services (day-rate basis) 64,735 — — 64,735 Customized pump production (recognized over time) — 291,697 — 291,697 Total revenue $ 750,044 $ 291,697 $ 174,456 $ 1,216,197 2017 Product sales (recognized at a point in time) 575,328 — 147,927 $ 723,255 Inventory management services (recognized over contract life) 0 — 13,550 13,550 Staffing services (day-rate basis) 65,947 — — 65,947 Customized pump production (recognized over time) — 204,030 — 204,030 Total revenue $ 641,275 $ 204,030 $ 161,477 $ 1,006,782 2016 Product sales (recognized at a point in time) 565,157 — 140,019 $ 705,176 Inventory management services (recognized over contract life) — — 13,942 13,942 Staffing services (day-rate basis) 55,850 — — 55,850 Customized pump production (recognized over time) — 187,124 — 187,124 Total revenue $ 621,007 $ 187,124 $ 153,961 $ 962,092</t>
  </si>
  <si>
    <t>FAIR VALUE OF FINANCIAL ASSETS AND LIABILITIES (Tables)</t>
  </si>
  <si>
    <t>Schedule of Reconciliation of the Beginning and Ending Balance and Gains or Losses Recognized</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welve months ended December 31, 2018 : Fair Value Measurements Using Significant Unobservable Inputs (Level 3) Contingent Liability for Accrued Consideration (in thousands) Beginning balance at January 1, 2018 — Acquisitions and settlements Acquisition of ASI (Note 15) 4,006 Settlements — Total remeasurement adjustments: Changes in fair value recorded in profit and loss 313 Ending balance at December 31, 2018 $ 4,319 The amount of total (gains) or losses for the year included in earnings or changes to net assets, attributable to changes in unrealized (gains) or losses relating to assets or liabilities still held at year-end. 313 * Included in other current and long-term liabilities </t>
  </si>
  <si>
    <t>Schedule of Quantitative Information About Level 3 Fair Value Measurements</t>
  </si>
  <si>
    <t>The significant unobservable inputs used in the fair value measurement of the Company's contingent consideration liabilities designated as Level 3 are as follows: (in thousands, unaudited) Fair Value at Valuation Technique Significant Unobservable Inputs Contingent consideration: (ASI acquisition) $ 4,319 Discounted cash flow Annualized EBITDA and probability of achievement</t>
  </si>
  <si>
    <t>INVENTORIES (Tables)</t>
  </si>
  <si>
    <t>Schedule of Carrying Values of Inventories</t>
  </si>
  <si>
    <t>The carrying values of inventories were as follows ( in thousands ): December 31, 2018 December 31, 2017 Finished goods $ 110,182 $ 92,694 Work in process 17,344 11,593 Obsolescence reserve (12,696 ) (12,874 ) Inventories $ 114,830 $ 91,413</t>
  </si>
  <si>
    <t>COSTS AND ESTIMATED PROFITS ON UNCOMPLETED CONTRACTS (Tables)</t>
  </si>
  <si>
    <t>Schedule of Costs and Estimated Earnings on Uncompleted Contracts Included in Balance Sheet</t>
  </si>
  <si>
    <t>Such amounts were included in the accompanying consolidated balance sheets for 2018 and 2017 under the following captions ( in thousands ): December 31, 2018 2017 Costs and estimated profits in excess of billings $ 32,514 $ 26,915 Billings in excess of costs and estimated profits (10,696 ) (4,249 ) Translation Adjustment (38 ) 17 Net $ 21,780 $ 22,683 Costs and estimated profits on uncompleted contracts and related amounts billed for 2018 and 2017 were as follows ( in thousands ): December 31, 2018 2017 Costs incurred on uncompleted contracts $ 53,595 $ 37,899 Estimated earnings, thereon 6,847 2,665 Total $ 60,442 $ 40,564 Less: billings to date 38,662 17,881 Net $ 21,780 $ 22,683</t>
  </si>
  <si>
    <t>PROPERTY AND EQUIPMENT (Tables)</t>
  </si>
  <si>
    <t>Schedule of Property, Plant and Equipment</t>
  </si>
  <si>
    <t>The carrying values of property and equipment were as follows ( in thousands ): December 31, 2018 December 31, 2017 Land $ 1,960 $ 2,346 Buildings and leasehold improvements 15,051 16,724 Furniture, fixtures and equipment 100,449 94,475 Less – Accumulated depreciation (66,130 ) (60,208 ) Total Property and Equipment $ 51,330 $ 53,337</t>
  </si>
  <si>
    <t>GOODWILL AND OTHER INTANGIBLE ASSETS (Tables)</t>
  </si>
  <si>
    <t>Schedule of Changes in Carrying Amount of Goodwill and Other Intangible Assets</t>
  </si>
  <si>
    <t>The following table presents the changes in the carrying amount of goodwill and other intangible assets during the year ended December 31, 2018 ( in thousands ): Goodwill Other Intangible Assets Total Balances as of December 31, 2017 $ 187,591 $ 78,525 $ 266,116 Translation adjustment — (917 ) (917 ) Acquisition of ASI 6,461 6,185 12,646 Amortization — (16,586 ) (16,586 ) Balances as of December 31, 2018 $ 194,052 $ 67,207 $ 261,259 The following table presents the changes in the carrying amount of goodwill and other intangible assets during the year ended December 31, 2017 ( in thousands ): Goodwill Other Intangible Assets Total Balances as of December 31, 2016 $ 187,591 $ 94,831 $ 282,422 Translation adjustment — 960 960 Amortization — (17,266 ) (17,266 ) Balances as of December 31, 2017 $ 187,591 $ 78,525 $ 266,116</t>
  </si>
  <si>
    <t>Schedule of Goodwill Balance by Reportable Segment</t>
  </si>
  <si>
    <t>The following table presents the goodwill balance by reportable segment as of December 31, 2018 and 2017 (in thousands) : As of December 31, 2018 2017 Service Centers $ 160,934 $ 154,473 Innovative Pumping Solutions 15,980 15,980 Supply Chain Services 17,138 17,138 Total $ 194,052 $ 187,591</t>
  </si>
  <si>
    <t>Schedule of Other Intangible Assets</t>
  </si>
  <si>
    <t>The following table presents a summary of amortization of other intangible assets ( in thousands ): As of December 31, 2018 As of December 31, 2017 Gross Carrying Amount Accumulated Amortization Carrying Amount, net Gross Carrying Amount Accumulated Amortization Carrying Amount, net Customer relationships $ 168,255 $ (101,200 ) $ 67,055 $ 162,200 $ (83,806 ) $ 78,394 Non-compete agreements 784 (632 ) 152 949 (818 ) 131 Total $ 169,039 $ (101,832 ) $ 67,207 $ 163,149 $ (84,624 ) $ 78,525</t>
  </si>
  <si>
    <t>Schedule of Future Amortization Expense of Other Intangible Assets</t>
  </si>
  <si>
    <t>The estimated future annual amortization of intangible assets for each of the next five years and thereafter are as follows (in thousands) : 2019 $ 15,479 2020 12,674 2021 10,792 2022 10,091 2023 8,665 Thereafter 9,506 Total $ 67,207</t>
  </si>
  <si>
    <t>LONG-TERM DEBT (Tables)</t>
  </si>
  <si>
    <t>Schedule of Long-term Debt</t>
  </si>
  <si>
    <t>Long-term debt consisted of the following ( in thousands ): December 31, 2018 December 31, 2017 Carrying Value (1) Fair Value Carrying Value (1) Fair Value ABL Revolver $ — — $ — — Term Loan B 246,875 245,949 249,375 251,869 Promissory note payable (2) 1,841 1,841 2,722 2,722 Total Debt 248,716 247,790 252,097 254,591 Less: Current maturities (3,407 ) (3,398 ) (3,381 ) (3,406 ) Total Long-term Debt $ 245,309 $ 244,392 $ 248,716 $ 251,185</t>
  </si>
  <si>
    <t>Schedule of Interest Rate on Borrowings Outstanding</t>
  </si>
  <si>
    <t>The interest rates on our borrowings outstanding at December 31, 2018 and 2017 , including the amortization of debt issuance costs, were as follows: December 31, 2018 2017 ABL Revolver 4.0 % 2.9 % Term Loan B 7.3 % 7.1 % Promissory Note 2.9 % 2.9 % Weighted average interest rate 7.2 % 7.0 %</t>
  </si>
  <si>
    <t>INCOME TAXES (Tables)</t>
  </si>
  <si>
    <t>Schedule of Income Before Income Taxes</t>
  </si>
  <si>
    <t>The components of income before income taxes were as follows ( in thousands ): Years Ended December 31, 2018 2017 2016 Domestic $ 46,270 $ 13,183 $ 11,079 Foreign 2,436 3,709 (1,405 ) Total income before taxes $ 48,706 $ 16,892 $ 9,674</t>
  </si>
  <si>
    <t>Schedule of Provision for Income Taxes</t>
  </si>
  <si>
    <t>The provision for income taxes consisted of the following ( in thousands ): Years Ended December 31, 2018 2017 2016 Current - Federal $ 7,295 $ 1,400 $ (902 ) State 2,257 698 136 Foreign 2,629 2,092 602 12,181 4,190 (164 ) Deferred - Federal 2,389 686 4,174 State 123 (464 ) 120 Foreign (1,508 ) (4,049 ) (1,607 ) 1,004 (3,827 ) 2,687 $ 13,185 $ 363 $ 2,523</t>
  </si>
  <si>
    <t>Schedule of Effective Income Tax Rate Reconciliation</t>
  </si>
  <si>
    <t>The difference between income taxes computed at the statutory income tax rate and the provision for income taxes is as follows ( in thousands ): Years Ended December 31, 2018 2017 2016 Income taxes computed at federal statutory rate $ 10,228 $ 5,912 $ 3,386 State income taxes, net of federal benefit 1,880 152 166 Foreign imputed interest 160 255 140 Meals and entertainment 346 422 361 Gain on sale of Vertex — — (1,971 ) Domestic production activity deduction — (98 ) — Research and development tax credit (480 ) (641 ) (886 ) Foreign tax credit (346 ) — (383 ) Valuation allowance — (791 ) — Tax reform deferred tax remeasurement 81 (1,294 ) — Canadian acquisition deferred tax liability true up — (2,180 ) — Foreign rate difference 150 (297 ) 112 Other 1,166 (1,077 ) 1,598 $ 13,185 $ 363 $ 2,523</t>
  </si>
  <si>
    <t>Schedule of Deferred Tax Assets and Liabilities</t>
  </si>
  <si>
    <t>Deferred tax liabilities and assets were comprised of the following ( in thousands ): December 31, 2018 2017 Deferred tax assets: Goodwill $ — $ 2,668 Allowance for doubtful accounts 1,948 1,707 Inventories 2,944 2,365 Accruals 576 — Research and development credit carryforward 775 1,115 Foreign tax credit carryforward 64 64 Charitable contribution carryforward — 559 Net operating loss carryforward 610 136 Capital loss carryforward 12,564 12,225 Deferred compensation 538 475 Other accruals — 266 Other 137 65 Total deferred tax assets 20,156 21,645 Less valuation allowance (12,564 ) (12,220 ) Total deferred tax asset, net of valuation deferred tax liabilities : 7,592 9,425 Goodwill (1,053 ) — Intangibles (7,820 ) (8,695 ) Accruals — (61 ) Property and equipment (6,807 ) (6,860 ) Unremitted foreign earnings (421 ) (354 ) Cumulative translation adjustment — (67 ) Other (124 ) (457 ) Net deferred tax liability $ (8,633 ) $ (7,069 )</t>
  </si>
  <si>
    <t>SHARE-BASED COMPENSATION (Tables)</t>
  </si>
  <si>
    <t>Schedule of Changes in Restricted Stock</t>
  </si>
  <si>
    <t>Changes in restricted stock awards for the twelve months ended December 31, 2018 were as follows: Number of Shares Weighted Average Grant Price Non-vested at December 31, 2017 77,901 $ 30.36 Granted 131,413 $ 31.92 Forfeited (2,400 ) $ 46.68 Vested (37,621 ) $ 31.68 Non-vested at December 31, 2018 169,293 $ 31.05 Changes in restricted stock awards for the twelve months ended December 31, 2017 were as follows: Number of Shares Weighted Average Grant Price Non-vested at December 31, 2016 143,380 $ 26.76 Granted 18,672 $ 34.07 Forfeited (298 ) $ 59.60 Vested (83,853 ) $ 24.92 Non-vested at December 31, 2017 77,901 $ 30.36 Changes in restricted stock awards for the twelve months ended December 31, 2016 were as follows: Number of Shares Weighted Average Grant Price Non-vested at December 31, 2015 137,507 $ 54.58 Granted 108,553 $ 17.07 Forfeited (39,000 ) $ 65.41 Vested (63,680 ) $ 46.65 Non-vested at December 31, 2016 143,380 $ 26.76</t>
  </si>
  <si>
    <t>EARNINGS PER SHARE DATA (Tables)</t>
  </si>
  <si>
    <t>Schedule of Computation of Basic and Diluted Earnings per Share</t>
  </si>
  <si>
    <t>The following table sets forth the computation of basic and diluted earnings per share for the periods indicated ( in thousands, except per share data ): December 31, 2018 2017 2016 Basic: Weighted average shares outstanding 17,553 17,400 15,042 Net income attributable to DXP Enterprises, Inc. $ 35,632 $ 16,888 $ 7,702 Convertible preferred stock dividend (90 ) (90 ) (90 ) Net income attributable to common shareholders $ 35,542 $ 16,798 $ 7,612 Per share amount $ 2.02 $ 0.97 $ 0.51 Diluted: Weighted average shares outstanding 17,553 17,400 15,042 Assumed conversion of convertible preferred stock 840 840 840 Total dilutive shares 18,393 18,240 15,882 Net income attributable to common shareholders $ 35,542 $ 16,798 $ 7,612 Convertible preferred stock dividend 90 90 90 Net income attributable to DXP Enterprises, Inc. $ 35,632 $ 16,888 $ 7,702 Per share amount $ 1.94 $ 0.93 $ 0.49</t>
  </si>
  <si>
    <t>CAPITAL STOCK (Tables)</t>
  </si>
  <si>
    <t>Schedule of Activity Related to Common Stock Outstanding</t>
  </si>
  <si>
    <t>The activity related to outstanding common stock and common stock held in treasury was as follows: December 31, 2018 2017 2016 Common Stock: Quantity (in thousands) Balance, beginning of period 17,316 17,197 14,390 Issuance of shares for compensation net of withholding 85 119 84 Issuance of common stock related to equity distribution agreements — — 2,723 Balance, end of period 17,401 17,316 17,197</t>
  </si>
  <si>
    <t>BUSINESS ACQUISITIONS (Tables)</t>
  </si>
  <si>
    <t>Schedule of Total Acquisition Consideration</t>
  </si>
  <si>
    <t>The total acquisition consideration is equal to the sum of all cash payments, the fair value of stock issued, and the present value of any contingent consideration. The following table summarizes the total acquisition consideration for the ASI Purchase at closing (in thousands): Purchase Price Consideration Total Consideration Cash payments $ 10,811 Fair value of stock issued 894 Present value of estimated fair value of contingent earn-out consideration 4,006 Total purchase price consideration $ 15,711</t>
  </si>
  <si>
    <t>Schedule of Estimated Fair Value of Assets Acquired and Liabilities Assumed</t>
  </si>
  <si>
    <t>The following table summarizes the estimated fair values of the assets acquired and liabilities assumed during 2018 in connection with the ASI acquisition described above (in thousands): Total Cash $ — Accounts Receivable,net 6,142 Inventory 2,729 Other Current Assets 18 Property and equipment 216 Goodwill and intangibles $ 11,856 Assets acquired $ 20,961 Current liabilities assumed $ (5,175 ) Non-current liabilities assumed (75 ) Net assets acquired $ 15,711</t>
  </si>
  <si>
    <t>COMMITMENTS AND CONTINGENCIES (Tables)</t>
  </si>
  <si>
    <t>Schedule of Future Minimum Rental Payments for Operating Leases</t>
  </si>
  <si>
    <t>The Company leases equipment, automobiles and office facilities under various operating leases. The future minimum rental commitments as of December, 2018 , for non-cancelable leases are as follows ( in thousands ): 2019 $ 22,096 2020 18,555 2021 15,270 2022 11,452 2023 6,927 Thereafter 11,022 Total $ 85,322</t>
  </si>
  <si>
    <t>SEGMENT AND GEOGRAPHICAL REPORTING (Tables)</t>
  </si>
  <si>
    <t>Schedule of Financial Information Related to Company's Segments</t>
  </si>
  <si>
    <t>The following table sets out financial information related to the Company’s segments ( in thousands ): Years Ended December 31, Service Centers Innovative Pumping Solutions Supply Chain Services Total 2018 Sales $ 750,044 $ 291,697 $ 174,456 $ 1,216,197 Operating income for reportable segments, excluding amortization 80,718 33,943 16,204 130,865 Identifiable assets at year end 402,944 188,765 53,517 645,226 Capital expenditures 1,655 6,800 296 8,751 Proceeds from sale of fixed assets 3 9 — 12 Depreciation 3,974 4,064 49 8,087 Amortization 9,272 6,237 1,077 16,586 Interest expense $ 11,178 $ 7,351 $ 2,408 $ 20,937 Years Ended December 31, Service Centers Innovative Pumping Solutions Supply Chain Services Total 2017 Sales $ 641,275 $ 204,030 $ 161,477 $ 1,006,782 Operating income for reportable segments, excluding amortization 63,250 11,423 15,451 90,124 Identifiable assets at year end 385,744 172,538 59,942 618,224 Capital expenditures 1,076 1,488 82 2,646 Depreciation 5,162 4,198 103 9,463 Amortization 8,989 7,194 1,083 17,266 Interest expense $ 9,712 $ 5,352 $ 1,990 $ 17,054 Years Ended December 31, Service Centers Innovative Pumping Solutions Supply Chain Services Total 2016 Sales $ 621,007 $ 187,124 $ 153,961 $ 962,092 Operating income for reportable segments, excluding amortization 47,634 9,867 15,449 72,950 Identifiable assets at year end 370,261 175,198 44,796 590,255 Capital expenditures 447 3,827 129 4,403 Proceeds from sale of fixed assets 1,038 168 — 1,206 Depreciation 6,520 3,834 126 10,480 Amortization 9,152 7,826 1,083 18,061 Interest expense $ 9,290 $ 4,422 $ 1,852 $ 15,564</t>
  </si>
  <si>
    <t>Schedule of Reconciliation of Operating Income for Reportable Segments to Consolidated Income Before Taxes</t>
  </si>
  <si>
    <t xml:space="preserve"> Years Ended December 31, 2018 2017 2016 Operating income for reportable segments, excluding amortization $ 130,865 $ 90,124 $ 72,950 Adjustments for: Amortization of intangibles 16,586 17,266 18,061 Corporate and other expense, net 45,828 39,368 35,557 Total operating income 68,451 33,490 19,332 Interest expense 20,937 17,054 15,564 Other expenses (income), net (1,192 ) (456 ) (5,906 ) Income (loss) before income taxes $ 48,706 $ 16,892 $ 9,674</t>
  </si>
  <si>
    <t>Schedule of Revenues by Reporting Segment</t>
  </si>
  <si>
    <t>The Company’s revenues and property and equipment by geographical location are as follows (in millions) : Years Ended December 31, 2018 2017 2016 Revenues United States $ 1,110 $ 903 $ 874 Canada 106 104 88 Other (1) $ — $ — $ — Total $ 1,216 $ 1,007 $ 962 (1) Other includes Mexico and Dubai. As of December 31, 2018 2017 Property and Equipment, net United States $ 41 $ 43 Canada 10 10 Other (1) — — Total $ 51 $ 53</t>
  </si>
  <si>
    <t>Schedule of Property, Plant and Equipment by Reporting Segment</t>
  </si>
  <si>
    <t xml:space="preserve"> As of December 31, 2018 2017 Property and Equipment, net United States $ 41 $ 43 Canada 10 10 Other (1) — — Total $ 51 $ 53 (1) Other includes Mexico and Dubai.</t>
  </si>
  <si>
    <t>QUARTERLY FINANCIAL INFORMATION (unaudited) (Tables)</t>
  </si>
  <si>
    <t>Schedule of Summarized Quarterly Financial Information</t>
  </si>
  <si>
    <t>Summarized quarterly financial information for the years ended December 31, 2018 , 2017 and 2016 is as follows ( in millions, except per share data ): First Quarter Second Quarter Third Quarter Fourth Quarter 2018 Sales $ 285.9 $ 311.2 $ 308.0 $ 311.0 Gross profit 76.4 85.1 84.1 86.6 Net income 4.5 11.6 8.4 11.1 Net income attributable to DXP Enterprises, Inc. 4.6 11.6 8.4 11.1 Earnings per share - basic 0.26 0.66 0.48 0.63 Earnings per share - diluted $ 0.25 $ 0.63 $ 0.46 $ 0.60 2017 Sales $ 238.5 $ 250.7 $ 251.9 $ 265.7 Gross profit 64.5 68.9 67.0 71.2 Net income 3.1 4.1 3.0 6.6 Net income attributable to DXP Enterprises, Inc. 3.0 4.0 2.9 6.6 Earnings per share - basic 0.18 0.24 0.17 0.38 Earnings per share - diluted $ 0.17 $ 0.23 $ 0.16 $ 0.37 2016 Sales $ 253.6 $ 256.2 $ 230.0 $ 222.3 Gross profit 68.8 71.6 63.8 60.6 Net income (loss) (5.2 ) 5.1 0.1 7.1 Net income (loss) attributable to DXP Enterprises, Inc. (5.1 ) 5.1 0.2 7.4 Earnings (loss) per share - basic (0.36 ) 0.36 0.02 0.44 Earnings (loss) per share - diluted $ (0.36 ) $ 0.34 $ 0.02 $ 0.42</t>
  </si>
  <si>
    <t>THE COMPANY (Details) - 12 months ended Dec. 31, 2018</t>
  </si>
  <si>
    <t>segment</t>
  </si>
  <si>
    <t>Segment</t>
  </si>
  <si>
    <t>Number of business segments</t>
  </si>
  <si>
    <t>SUMMARY OF SIGNIFICANT ACCOUNTING AND BUSINESS POLICIES - Variable Interest Entity (Details) - USD ($) $ in Thousands</t>
  </si>
  <si>
    <t>Risks and Uncertainties [Abstract]</t>
  </si>
  <si>
    <t>Ownership percentage in VIE</t>
  </si>
  <si>
    <t>47.50%</t>
  </si>
  <si>
    <t>Assets of VIE</t>
  </si>
  <si>
    <t>Increase (decrease) in cost of sales from consolidation of the VIE</t>
  </si>
  <si>
    <t>Income tax benefit of VIE</t>
  </si>
  <si>
    <t>Employees</t>
  </si>
  <si>
    <t>52.50%</t>
  </si>
  <si>
    <t>Fixed Assets</t>
  </si>
  <si>
    <t>SUMMARY OF SIGNIFICANT ACCOUNTING AND BUSINESS POLICIES - Receivables and Credit Risk (Details) - USD ($) $ in Thousands</t>
  </si>
  <si>
    <t>SEC Schedule, 12-09, Movement in Valuation Allowances and Reserves [Roll Forward]</t>
  </si>
  <si>
    <t>Balance at beginning of year</t>
  </si>
  <si>
    <t>Charged to costs and expenses</t>
  </si>
  <si>
    <t>Charged to other accounts</t>
  </si>
  <si>
    <t>Deductions</t>
  </si>
  <si>
    <t>Balance at end of year</t>
  </si>
  <si>
    <t>SUMMARY OF SIGNIFICANT ACCOUNTING AND BUSINESS POLICIES - Property and Equipment (Details)</t>
  </si>
  <si>
    <t>Buildings | Minimum</t>
  </si>
  <si>
    <t>Property, Plant and Equipment [Line Items]</t>
  </si>
  <si>
    <t>Estimated useful live of leasehold improvements</t>
  </si>
  <si>
    <t>20 years</t>
  </si>
  <si>
    <t>Buildings | Maximum</t>
  </si>
  <si>
    <t>39 years</t>
  </si>
  <si>
    <t>Building improvements | Minimum</t>
  </si>
  <si>
    <t>10 years</t>
  </si>
  <si>
    <t>Building improvements | Maximum</t>
  </si>
  <si>
    <t>Furniture, fixtures and equipment | Minimum</t>
  </si>
  <si>
    <t>3 years</t>
  </si>
  <si>
    <t>Furniture, fixtures and equipment | Maximum</t>
  </si>
  <si>
    <t>Leasehold improvements</t>
  </si>
  <si>
    <t>Estimated useful life of property and equipment</t>
  </si>
  <si>
    <t>Shorter of estimated useful life or related lease term</t>
  </si>
  <si>
    <t>SUMMARY OF SIGNIFICANT ACCOUNTING AND BUSINESS POLICIES - Impairment of Goodwill, Other Intangibles and Long-lived Assets (Details) - USD ($)</t>
  </si>
  <si>
    <t>Impairment of long-lived assets, excluding goodwill</t>
  </si>
  <si>
    <t>SUMMARY OF SIGNIFICANT ACCOUNTING AND BUSINESS POLICIES - Revenue Recognition (Details)</t>
  </si>
  <si>
    <t>Minimum</t>
  </si>
  <si>
    <t>Deferred Revenue Arrangement [Line Items]</t>
  </si>
  <si>
    <t>Revenue performance obligation expected satisfaction period</t>
  </si>
  <si>
    <t>Maximum</t>
  </si>
  <si>
    <t>SUMMARY OF SIGNIFICANT ACCOUNTING AND BUSINESS POLICIES - Self-insured Insurance and Medical Claims (Details) - USD ($)</t>
  </si>
  <si>
    <t>Reinsurance Retention Policy [Line Items]</t>
  </si>
  <si>
    <t>Employee-related liabilities</t>
  </si>
  <si>
    <t>Self-insured Insurance | Maximum</t>
  </si>
  <si>
    <t>Reinsurance retention policy, amount retained</t>
  </si>
  <si>
    <t>Medical Claims | Maximum</t>
  </si>
  <si>
    <t>Retention percentage of employee higher risk claims</t>
  </si>
  <si>
    <t>0.05%</t>
  </si>
  <si>
    <t>SUMMARY OF SIGNIFICANT ACCOUNTING AND BUSINESS POLICIES - Comprehensive Income (Loss) (Details) $ in Millions</t>
  </si>
  <si>
    <t>3 Months Ended</t>
  </si>
  <si>
    <t>Dec. 31, 2016USD ($)</t>
  </si>
  <si>
    <t>Error Corrections and Prior Period Adjustments Restatement [Line Items]</t>
  </si>
  <si>
    <t>Deferred tax asset on unrealized foreign currency losses</t>
  </si>
  <si>
    <t>Restatement Adjustment</t>
  </si>
  <si>
    <t>Comprehensive income - deferred tax assets change in amount</t>
  </si>
  <si>
    <t>SUMMARY OF SIGNIFICANT ACCOUNTING AND BUSINESS POLICIES - Out-of-Period Items (Details) - USD ($) $ in Thousands</t>
  </si>
  <si>
    <t>Canadian acquisition deferred tax liability true up</t>
  </si>
  <si>
    <t>RECENT ACCOUNTING PRONOUNCEMENTS (Details) - Scenario, Forecast - Subsequent Event [Member] - ASC 842 $ in Millions</t>
  </si>
  <si>
    <t>Jan. 01, 2019USD ($)</t>
  </si>
  <si>
    <t>New Accounting Pronouncements or Change in Accounting Principle [Line Items]</t>
  </si>
  <si>
    <t>Operating lease liability</t>
  </si>
  <si>
    <t>Building and Office Equipment</t>
  </si>
  <si>
    <t>Right-of-use asset</t>
  </si>
  <si>
    <t>REVENUE RECOGNITION - Narrative (Details) - 12 months ended Dec. 31, 2018 $ in Millions</t>
  </si>
  <si>
    <t>USD ($)</t>
  </si>
  <si>
    <t>Balances previously classified as contract liabilities at the beginning of the period shipped during fiscal year</t>
  </si>
  <si>
    <t>Revenue, Remaining Performance Obligation, Expected Timing of Satisfaction [Line Items]</t>
  </si>
  <si>
    <t>Customized pump production | Innovative Pumping Solutions | Minimum</t>
  </si>
  <si>
    <t>Customized pump production | Innovative Pumping Solutions | Maximum</t>
  </si>
  <si>
    <t>REVENUE RECOGNITION - Disaggregation of Revenue (Details) - USD ($) $ in Thousands</t>
  </si>
  <si>
    <t>Sep. 30, 2018</t>
  </si>
  <si>
    <t>Mar. 31, 2018</t>
  </si>
  <si>
    <t>Sep. 30, 2017</t>
  </si>
  <si>
    <t>Jun. 30, 2017</t>
  </si>
  <si>
    <t>Mar. 31, 2017</t>
  </si>
  <si>
    <t>Sep. 30, 2016</t>
  </si>
  <si>
    <t>Jun. 30, 2016</t>
  </si>
  <si>
    <t>Mar. 31, 2016</t>
  </si>
  <si>
    <t>Disaggregation of Revenue [Line Items]</t>
  </si>
  <si>
    <t>Total revenue</t>
  </si>
  <si>
    <t>Service Centers</t>
  </si>
  <si>
    <t>Innovative Pumping Solutions</t>
  </si>
  <si>
    <t>Supply Chain Services</t>
  </si>
  <si>
    <t>Product sales | Transferred at Point in Time | Fixed-price Contract</t>
  </si>
  <si>
    <t>Product sales | Service Centers | Transferred at Point in Time | Fixed-price Contract</t>
  </si>
  <si>
    <t>Product sales | Innovative Pumping Solutions | Transferred at Point in Time | Fixed-price Contract</t>
  </si>
  <si>
    <t>Product sales | Supply Chain Services | Transferred at Point in Time | Fixed-price Contract</t>
  </si>
  <si>
    <t>Inventory management services | Transferred over Time | Fixed-price Contract</t>
  </si>
  <si>
    <t>Inventory management services | Service Centers | Transferred over Time | Fixed-price Contract</t>
  </si>
  <si>
    <t>Inventory management services | Innovative Pumping Solutions | Transferred over Time | Fixed-price Contract</t>
  </si>
  <si>
    <t>Inventory management services | Supply Chain Services | Transferred over Time | Fixed-price Contract</t>
  </si>
  <si>
    <t>Staffing services | Transferred over Time | Time-and-material Contract</t>
  </si>
  <si>
    <t>Staffing services | Service Centers | Transferred over Time | Time-and-material Contract</t>
  </si>
  <si>
    <t>Staffing services | Innovative Pumping Solutions | Transferred over Time | Time-and-material Contract</t>
  </si>
  <si>
    <t>Staffing services | Supply Chain Services | Transferred over Time | Time-and-material Contract</t>
  </si>
  <si>
    <t>Customized pump production | Transferred over Time | Time-and-material Contract</t>
  </si>
  <si>
    <t>Customized pump production | Service Centers | Transferred over Time | Time-and-material Contract</t>
  </si>
  <si>
    <t>Customized pump production | Innovative Pumping Solutions | Transferred over Time | Time-and-material Contract</t>
  </si>
  <si>
    <t>Customized pump production | Supply Chain Services | Transferred over Time | Time-and-material Contract</t>
  </si>
  <si>
    <t>FAIR VALUE OF FINANCIAL ASSETS AND LIABILITIES - Narrative (Details) $ in Thousands</t>
  </si>
  <si>
    <t>Dec. 31, 2018USD ($)</t>
  </si>
  <si>
    <t>Jan. 01, 2018USD ($)</t>
  </si>
  <si>
    <t>Discounted cash flow | Fair Value, Inputs, Level 3 | Annualized EBITDA and probability of achievement</t>
  </si>
  <si>
    <t>Fair Value, Assets and Liabilities Measured on Recurring and Nonrecurring Basis [Line Items]</t>
  </si>
  <si>
    <t>Liability for contingent consideration</t>
  </si>
  <si>
    <t>Discount rate</t>
  </si>
  <si>
    <t>ASI</t>
  </si>
  <si>
    <t>ASI | Other Current and Long-term Liabilities</t>
  </si>
  <si>
    <t>FAIR VALUE OF FINANCIAL ASSETS AND LIABILITIES - Reconciliation of Beginning and Ending Balances (Details) - Fair Value, Measurements, Recurring - Fair Value, Inputs, Level 3 - Contingent Consideration Liability $ in Thousands</t>
  </si>
  <si>
    <t>Contingent Liability for Accrued Consideration</t>
  </si>
  <si>
    <t>Beginning balance at January 1, 2018</t>
  </si>
  <si>
    <t>Acquisitions and settlements</t>
  </si>
  <si>
    <t>Acquisition of ASI (Note 15)</t>
  </si>
  <si>
    <t>Settlements</t>
  </si>
  <si>
    <t>Total remeasurement adjustments:</t>
  </si>
  <si>
    <t>Changes in fair value recorded in profit and loss</t>
  </si>
  <si>
    <t>Ending Balance at December 31, 2018</t>
  </si>
  <si>
    <t>The amount of total (gains) or losses for the year included in earnings or changes to net assets, attributable to changes in unrealized (gains) or losses relating to assets or liabilities still held at year-end.</t>
  </si>
  <si>
    <t>FAIR VALUE OF FINANCIAL ASSETS AND LIABILITIES - Quantitative Information About Level 3 (Details) $ in Thousands</t>
  </si>
  <si>
    <t>Fair Value, Inputs, Level 3 | Discounted cash flow | Annualized EBITDA and probability of achievement</t>
  </si>
  <si>
    <t>Fair Value Measurement Inputs and Valuation Techniques [Line Items]</t>
  </si>
  <si>
    <t>Contingent consideration: (ASI acquisition)</t>
  </si>
  <si>
    <t>INVENTORIES (Details) - USD ($) $ in Thousands</t>
  </si>
  <si>
    <t>Finished goods</t>
  </si>
  <si>
    <t>Work in process</t>
  </si>
  <si>
    <t>Obsolescence reserve</t>
  </si>
  <si>
    <t>COSTS AND ESTIMATED PROFITS ON UNCOMPLETED CONTRACTS (Details) - USD ($) $ in Thousands</t>
  </si>
  <si>
    <t>Schedule of costs and estimated earnings on uncompleted contracts [Abstract]</t>
  </si>
  <si>
    <t>Costs incurred on uncompleted contracts</t>
  </si>
  <si>
    <t>Estimated earnings, thereon</t>
  </si>
  <si>
    <t>Less: billings to date</t>
  </si>
  <si>
    <t>Net</t>
  </si>
  <si>
    <t>Schedule of Costs and Estimated Earnings on Uncompleted Contracts Included in Condensed Consolidated Balance Sheets [Abstract]</t>
  </si>
  <si>
    <t>Translation Adjustment</t>
  </si>
  <si>
    <t>PROPERTY AND EQUIPMENT (Details) - USD ($) $ in Thousands</t>
  </si>
  <si>
    <t>Less – Accumulated depreciation</t>
  </si>
  <si>
    <t>Total Property and Equipment</t>
  </si>
  <si>
    <t>Depreciation expense</t>
  </si>
  <si>
    <t>Land</t>
  </si>
  <si>
    <t>Property and equipment, gross</t>
  </si>
  <si>
    <t>Buildings and leasehold improvements</t>
  </si>
  <si>
    <t>Furniture, fixtures and equipment</t>
  </si>
  <si>
    <t>GOODWILL AND OTHER INTANGIBLE ASSETS - Changes in Carrying Amount of Goodwill and Other Intangible Assets (Details) - USD ($) $ in Thousands</t>
  </si>
  <si>
    <t>Balance at beginning of period</t>
  </si>
  <si>
    <t>Translation adjustment</t>
  </si>
  <si>
    <t>Balance at end of period</t>
  </si>
  <si>
    <t>Other Intangible Assets</t>
  </si>
  <si>
    <t>Amortization</t>
  </si>
  <si>
    <t>Acquisition of ASI</t>
  </si>
  <si>
    <t>GOODWILL AND OTHER INTANGIBLE ASSETS - Goodwill Balance by Reportable Segment (Details) - USD ($) $ in Thousands</t>
  </si>
  <si>
    <t>Goodwill [Line Items]</t>
  </si>
  <si>
    <t>GOODWILL AND OTHER INTANGIBLE ASSETS - Finite-lived Intangible Assets (Details) - USD ($) $ in Thousands</t>
  </si>
  <si>
    <t>Finite-Lived Intangible Assets [Line Items]</t>
  </si>
  <si>
    <t>Gross Carrying Amount</t>
  </si>
  <si>
    <t>Accumulated Amortization</t>
  </si>
  <si>
    <t>Carrying Amount, net</t>
  </si>
  <si>
    <t>Amortization expense</t>
  </si>
  <si>
    <t>Customer relationships</t>
  </si>
  <si>
    <t>Non-compete agreements</t>
  </si>
  <si>
    <t>GOODWILL AND OTHER INTANGIBLE ASSETS - Estimated Future Annual Amortization of Intangible Assets (Details) - USD ($) $ in Thousands</t>
  </si>
  <si>
    <t>Finite-Lived Intangible Assets, Net, Amortization Expense, Fiscal Year Maturity [Abstract]</t>
  </si>
  <si>
    <t>Thereafter</t>
  </si>
  <si>
    <t>Acquired Finite-lived Intangible Assets, Weighted Average Useful Life</t>
  </si>
  <si>
    <t>5 years 6 months 7 days</t>
  </si>
  <si>
    <t>3 years 2 months 27 days</t>
  </si>
  <si>
    <t>LONG-TERM DEBT - Components of Long-term Debt (Details) - USD ($) $ in Thousands</t>
  </si>
  <si>
    <t>Borrowings [Abstract]</t>
  </si>
  <si>
    <t>Less: Current maturities</t>
  </si>
  <si>
    <t>Total Long-term Debt</t>
  </si>
  <si>
    <t>Unamortized debt issuance costs</t>
  </si>
  <si>
    <t>ABL Revolver</t>
  </si>
  <si>
    <t>Interest rate</t>
  </si>
  <si>
    <t>4.00%</t>
  </si>
  <si>
    <t>2.90%</t>
  </si>
  <si>
    <t>Term Loan B</t>
  </si>
  <si>
    <t>7.30%</t>
  </si>
  <si>
    <t>7.10%</t>
  </si>
  <si>
    <t>Promissory note payable</t>
  </si>
  <si>
    <t>Carrying Value</t>
  </si>
  <si>
    <t>Total Debt</t>
  </si>
  <si>
    <t>Carrying Value | ABL Revolver</t>
  </si>
  <si>
    <t>Carrying Value | Term Loan B</t>
  </si>
  <si>
    <t>Carrying Value | Promissory note payable</t>
  </si>
  <si>
    <t>Fair Value</t>
  </si>
  <si>
    <t>Fair Value | ABL Revolver</t>
  </si>
  <si>
    <t>Fair Value | Term Loan B</t>
  </si>
  <si>
    <t>Fair Value | Promissory note payable</t>
  </si>
  <si>
    <t>LONG-TERM DEBT - Narrative (Details)</t>
  </si>
  <si>
    <t>Jun. 25, 2018USD ($)</t>
  </si>
  <si>
    <t>Aug. 29, 2017USD ($)credit_agreement</t>
  </si>
  <si>
    <t>Dec. 31, 2017USD ($)</t>
  </si>
  <si>
    <t>Debt Instrument [Line Items]</t>
  </si>
  <si>
    <t>Number of credit agreements | credit_agreement</t>
  </si>
  <si>
    <t>Maximum borrowing capacity under credit agreement</t>
  </si>
  <si>
    <t>Maturity date</t>
  </si>
  <si>
    <t>Aug. 29,
		2022</t>
  </si>
  <si>
    <t>Amount outstanding under line of credit</t>
  </si>
  <si>
    <t>Borrowing capacity, including impact of letters of credit</t>
  </si>
  <si>
    <t>ABL Revolver | Minimum</t>
  </si>
  <si>
    <t>Incremental increase in term loan</t>
  </si>
  <si>
    <t>ABL Revolver | Maximum</t>
  </si>
  <si>
    <t>ABL Revolver | LIBOR | Minimum</t>
  </si>
  <si>
    <t>Basis spread on variable rate</t>
  </si>
  <si>
    <t>1.25%</t>
  </si>
  <si>
    <t>ABL Revolver | LIBOR | Maximum</t>
  </si>
  <si>
    <t>1.75%</t>
  </si>
  <si>
    <t>Deb instrument face amount</t>
  </si>
  <si>
    <t>Aug. 29,
		2023</t>
  </si>
  <si>
    <t>Prepayment penalty on soft call</t>
  </si>
  <si>
    <t>1.00%</t>
  </si>
  <si>
    <t>Prepayment period penalty on soft call</t>
  </si>
  <si>
    <t>6 months</t>
  </si>
  <si>
    <t>Term Loan B | LIBOR</t>
  </si>
  <si>
    <t>4.75%</t>
  </si>
  <si>
    <t>5.50%</t>
  </si>
  <si>
    <t>Term Loan B | LIBOR | Minimum</t>
  </si>
  <si>
    <t>Term Loan B | Base Rate | Minimum</t>
  </si>
  <si>
    <t>3.75%</t>
  </si>
  <si>
    <t>Term Loan B | Base Rate | Maximum</t>
  </si>
  <si>
    <t>4.50%</t>
  </si>
  <si>
    <t>LONG-TERM DEBT - Interest Rate on Borrowings Outstanding (Details)</t>
  </si>
  <si>
    <t>Weighted average interest rate</t>
  </si>
  <si>
    <t>7.20%</t>
  </si>
  <si>
    <t>7.00%</t>
  </si>
  <si>
    <t>Promissory Note</t>
  </si>
  <si>
    <t>INCOME TAXES - Components of Income Before Income Taxes (Details) - USD ($) $ in Thousands</t>
  </si>
  <si>
    <t>Domestic</t>
  </si>
  <si>
    <t>Foreign</t>
  </si>
  <si>
    <t>INCOME TAXES - Provision for Income Taxes (Details) - USD ($) $ in Thousands</t>
  </si>
  <si>
    <t>Current -</t>
  </si>
  <si>
    <t>Federal</t>
  </si>
  <si>
    <t>State</t>
  </si>
  <si>
    <t>Total current</t>
  </si>
  <si>
    <t>Deferred -</t>
  </si>
  <si>
    <t>Total deferred</t>
  </si>
  <si>
    <t>Total provision for income tax</t>
  </si>
  <si>
    <t>INCOME TAXES - Effective Income Tax Rate Reconciliation (Details) - USD ($) $ in Thousands</t>
  </si>
  <si>
    <t>Income taxes computed at federal statutory rate</t>
  </si>
  <si>
    <t>State income taxes, net of federal benefit</t>
  </si>
  <si>
    <t>Foreign imputed interest</t>
  </si>
  <si>
    <t>Meals and entertainment</t>
  </si>
  <si>
    <t>Gain on sale of Vertex</t>
  </si>
  <si>
    <t>Domestic production activity deduction</t>
  </si>
  <si>
    <t>Research and development tax credit</t>
  </si>
  <si>
    <t>Foreign tax credit</t>
  </si>
  <si>
    <t>Valuation allowance</t>
  </si>
  <si>
    <t>Tax reform deferred tax remeasurement</t>
  </si>
  <si>
    <t>Foreign rate difference</t>
  </si>
  <si>
    <t>Other</t>
  </si>
  <si>
    <t>INCOME TAXES - Narrative (Details) - USD ($) $ in Millions</t>
  </si>
  <si>
    <t>Dec. 31, 2015</t>
  </si>
  <si>
    <t>Dec. 31, 2014</t>
  </si>
  <si>
    <t>Dec. 31, 2013</t>
  </si>
  <si>
    <t>Operating Loss Carryforwards [Line Items]</t>
  </si>
  <si>
    <t>Provisional benefit for remeasurement of deferred tax liabilities as result of change in tax rate</t>
  </si>
  <si>
    <t>Benefit for remeasurement of deferred tax liabilities as result of change in tax rate, less than</t>
  </si>
  <si>
    <t>GILTI inclusion</t>
  </si>
  <si>
    <t>GILTI net tax liability</t>
  </si>
  <si>
    <t>Interest and penalties related to uncertain tax positions</t>
  </si>
  <si>
    <t>Capital Loss Carryforward</t>
  </si>
  <si>
    <t>Capital loss carryforward</t>
  </si>
  <si>
    <t>Reduction to deferred tax assets to correct error from prior periods</t>
  </si>
  <si>
    <t>INCOME TAXES - Deferred Tax Assets and Liabilities (Details) - USD ($) $ in Thousands</t>
  </si>
  <si>
    <t>Deferred tax assets:</t>
  </si>
  <si>
    <t>Allowance for doubtful accounts</t>
  </si>
  <si>
    <t>Accruals</t>
  </si>
  <si>
    <t>Research and development credit carryforward</t>
  </si>
  <si>
    <t>Foreign tax credit carryforward</t>
  </si>
  <si>
    <t>Charitable contribution carryforward</t>
  </si>
  <si>
    <t>Net operating loss carryforward</t>
  </si>
  <si>
    <t>Deferred compensation</t>
  </si>
  <si>
    <t>Other accruals</t>
  </si>
  <si>
    <t>Total deferred tax assets</t>
  </si>
  <si>
    <t>Less valuation allowance</t>
  </si>
  <si>
    <t>Total deferred tax asset, net of valuation deferred tax liabilities :</t>
  </si>
  <si>
    <t>Intangibles</t>
  </si>
  <si>
    <t>Property and equipment</t>
  </si>
  <si>
    <t>Unremitted foreign earnings</t>
  </si>
  <si>
    <t>Net deferred tax liability</t>
  </si>
  <si>
    <t>SHARE-BASED COMPENSATION - Narrative (Details) - USD ($) $ in Millions</t>
  </si>
  <si>
    <t>Jun. 20, 2016</t>
  </si>
  <si>
    <t>Restricted Stock</t>
  </si>
  <si>
    <t>Share-based Compensation Arrangement by Share-based Payment Award [Line Items]</t>
  </si>
  <si>
    <t>Related income tax benefit recognized</t>
  </si>
  <si>
    <t>Weighted average period over which compensation costs are expected to be recognized</t>
  </si>
  <si>
    <t>20 years 7 months 6 days</t>
  </si>
  <si>
    <t>2016 Omnibus Incentive Plan</t>
  </si>
  <si>
    <t>Unrecognized compensation expense</t>
  </si>
  <si>
    <t>2016 Omnibus Incentive Plan | Restricted Stock</t>
  </si>
  <si>
    <t>Percentages of vesting for one year</t>
  </si>
  <si>
    <t>100.00%</t>
  </si>
  <si>
    <t>Percentages of vesting for two years</t>
  </si>
  <si>
    <t>50.00%</t>
  </si>
  <si>
    <t>Percentages of vesting for three years</t>
  </si>
  <si>
    <t>33.30%</t>
  </si>
  <si>
    <t>Percentages of vesting for five years</t>
  </si>
  <si>
    <t>20.00%</t>
  </si>
  <si>
    <t>Percentages of vesting for ten years</t>
  </si>
  <si>
    <t>10.00%</t>
  </si>
  <si>
    <t>Number of shares available for future grant (in shares)</t>
  </si>
  <si>
    <t>2016 Omnibus Incentive Plan | Restricted Stock | Non-Employee Directors</t>
  </si>
  <si>
    <t>Award vesting period</t>
  </si>
  <si>
    <t>1 year</t>
  </si>
  <si>
    <t>2016 Omnibus Incentive Plan | Common Stock</t>
  </si>
  <si>
    <t>Number of shares authorized for issuance (in shares)</t>
  </si>
  <si>
    <t>SHARE-BASED COMPENSATION - Changes in Restricted Stock (Details) - Restricted Stock - $ / shares</t>
  </si>
  <si>
    <t>Number of Shares</t>
  </si>
  <si>
    <t>Non-vested, beginning balance (in shares)</t>
  </si>
  <si>
    <t>Granted (in shares)</t>
  </si>
  <si>
    <t>Forfeited (in shares)</t>
  </si>
  <si>
    <t>Vested (in shares)</t>
  </si>
  <si>
    <t>Nonvested, ending balance (in shares)</t>
  </si>
  <si>
    <t>Weighted Average Grant Price</t>
  </si>
  <si>
    <t>Non vested, beginning balance (in dollars per share)</t>
  </si>
  <si>
    <t>Granted (in dollars per share)</t>
  </si>
  <si>
    <t>Forfeited (in dollars per share)</t>
  </si>
  <si>
    <t>Vested (in dollars per share)</t>
  </si>
  <si>
    <t>Nonvested, ending balance (in dollars per share)</t>
  </si>
  <si>
    <t>EARNINGS PER SHARE DATA (Details) - USD ($) $ / shares in Units, $ in Thousands</t>
  </si>
  <si>
    <t>Basic:</t>
  </si>
  <si>
    <t>Weighted average shares outstanding (in shares)</t>
  </si>
  <si>
    <t>Convertible preferred stock dividend</t>
  </si>
  <si>
    <t>Per share amount (in dollars per share)</t>
  </si>
  <si>
    <t>Diluted:</t>
  </si>
  <si>
    <t>Assumed conversion of convertible preferred stock (in shares)</t>
  </si>
  <si>
    <t>Total dilutive shares (in shares)</t>
  </si>
  <si>
    <t>Preferred Stock</t>
  </si>
  <si>
    <t>Antidilutive Securities Excluded from Computation of Earnings Per Share [Line Items]</t>
  </si>
  <si>
    <t>Antidilutive securities excluded from computation of earnings per share</t>
  </si>
  <si>
    <t>CAPITAL STOCK - Narrative (Details)</t>
  </si>
  <si>
    <t>Dec. 31, 2018vote / shares$ / sharesshares</t>
  </si>
  <si>
    <t>Dec. 31, 2017shares</t>
  </si>
  <si>
    <t>Class of Stock [Line Items]</t>
  </si>
  <si>
    <t>Treasury shares outstanding (in shares)</t>
  </si>
  <si>
    <t>Preferred stock, shares outstanding (in shares)</t>
  </si>
  <si>
    <t>Preferred stock, votes per each share | vote / shares</t>
  </si>
  <si>
    <t>Preferred stock, liquidation preference per share (in dollars per share) | $ / shares</t>
  </si>
  <si>
    <t>Convertible preferred stock, shares Issued upon conversion (in shares)</t>
  </si>
  <si>
    <t>Preferred stock, dividend rate per share (in dollars per share) | $ / shares</t>
  </si>
  <si>
    <t>CAPITAL STOCK - Activity of Common Stock Outstanding (Details) - Common Stock - shares shares in Thousands</t>
  </si>
  <si>
    <t>Common Stock [Roll Forward]</t>
  </si>
  <si>
    <t>Balance, beginning of period (in shares)</t>
  </si>
  <si>
    <t>Issuance of shares for compensation net of withholding (in shares)</t>
  </si>
  <si>
    <t>Issuance of common stock related to equity distribution agreements (in shares)</t>
  </si>
  <si>
    <t>Balance, end of period (in shares)</t>
  </si>
  <si>
    <t>BUSINESS ACQUISITIONS - Narrative (Details) - USD ($) $ in Thousands</t>
  </si>
  <si>
    <t>Jan. 01, 2018</t>
  </si>
  <si>
    <t>Business Acquisition [Line Items]</t>
  </si>
  <si>
    <t>Cash consideration paid</t>
  </si>
  <si>
    <t>Fair Value, Measurements, Recurring | Fair Value, Inputs, Level 3 | Contingent Consideration Liability</t>
  </si>
  <si>
    <t>Fair value of contingent consideration liability</t>
  </si>
  <si>
    <t>Purchase price acquisition in cash and stock</t>
  </si>
  <si>
    <t>Fair value of stock issued in acquisition</t>
  </si>
  <si>
    <t>Sales contributed by acquiree since acquisition</t>
  </si>
  <si>
    <t>Earnings before taxes contributed by acquiree since acquisition</t>
  </si>
  <si>
    <t>Contingent consideration, maximum</t>
  </si>
  <si>
    <t>Payment period for contingent consideration</t>
  </si>
  <si>
    <t>Contingent consideration liability, current</t>
  </si>
  <si>
    <t>ASI | Fair Value, Measurements, Recurring | Fair Value, Inputs, Level 3 | Contingent Consideration Liability</t>
  </si>
  <si>
    <t>BUSINESS ACQUISITIONS - Total Acquisition Consideration (Details) - USD ($) $ in Thousands</t>
  </si>
  <si>
    <t>Cash payments</t>
  </si>
  <si>
    <t>Fair value of stock issued</t>
  </si>
  <si>
    <t>Present value of estimated fair value of contingent earn-out consideration</t>
  </si>
  <si>
    <t>Total purchase price consideration</t>
  </si>
  <si>
    <t>BUSINESS ACQUISITIONS - Estimated Fair Value of Assets Acquired and Liabilities Assumed (Details) - ASI $ in Thousands</t>
  </si>
  <si>
    <t>Accounts receivable, net</t>
  </si>
  <si>
    <t>Inventory</t>
  </si>
  <si>
    <t>Other current assets</t>
  </si>
  <si>
    <t>Goodwill and intangibles</t>
  </si>
  <si>
    <t>Assets acquired</t>
  </si>
  <si>
    <t>Current liabilities assumed</t>
  </si>
  <si>
    <t>Non-current liabilities assumed</t>
  </si>
  <si>
    <t>Net assets acquired</t>
  </si>
  <si>
    <t>COMMITMENTS AND CONTINGENCIES (Details) - USD ($) $ in Thousands</t>
  </si>
  <si>
    <t>Rental expense for operating leases</t>
  </si>
  <si>
    <t>EMPLOYEE BENEFIT PLANS (Details) - United States - USD ($)</t>
  </si>
  <si>
    <t>1 Months Ended</t>
  </si>
  <si>
    <t>9 Months Ended</t>
  </si>
  <si>
    <t>Oct. 31, 2017</t>
  </si>
  <si>
    <t>Defined Benefit Plans and Other Postretirement Benefit Plans Table Text Block [Line Items]</t>
  </si>
  <si>
    <t>Company match to employee contributions</t>
  </si>
  <si>
    <t>Percentage of salary which is matched</t>
  </si>
  <si>
    <t>Employer contributions to 401(k) plan</t>
  </si>
  <si>
    <t>OTHER COMPREHENSIVE INCOME (Details) $ in Thousands</t>
  </si>
  <si>
    <t>Dec. 31, 2018USD ($)Company</t>
  </si>
  <si>
    <t>Number of companies that operate in Canada | Company</t>
  </si>
  <si>
    <t>Cumulative translation adjustments, net of tax</t>
  </si>
  <si>
    <t>SEGMENT AND GEOGRAPHICAL REPORTING - Financial Information of Company's Segments (Details) - USD ($) $ in Thousands</t>
  </si>
  <si>
    <t>Segment Reporting Information [Line Items]</t>
  </si>
  <si>
    <t>Operating income for reportable segments, excluding amortization</t>
  </si>
  <si>
    <t>Identifiable assets at year end</t>
  </si>
  <si>
    <t>Capital expenditures</t>
  </si>
  <si>
    <t>Proceeds from sale of fixed assets</t>
  </si>
  <si>
    <t>Adjustments for:</t>
  </si>
  <si>
    <t>Total operating income</t>
  </si>
  <si>
    <t>Income (loss) before income taxes</t>
  </si>
  <si>
    <t>Operating Segments</t>
  </si>
  <si>
    <t>Operating Segments | Service Centers</t>
  </si>
  <si>
    <t>Operating Segments | Innovative Pumping Solutions</t>
  </si>
  <si>
    <t>Operating Segments | Supply Chain Services</t>
  </si>
  <si>
    <t>Segment Reconciling Items</t>
  </si>
  <si>
    <t>Corporate and other expense, net</t>
  </si>
  <si>
    <t>SEGMENT AND GEOGRAPHICAL REPORTING - Narrative (Details) - USD ($) $ in Thousands</t>
  </si>
  <si>
    <t>Corporate</t>
  </si>
  <si>
    <t>SEGMENT AND GEOGRAPHICAL REPORTING - Revenues and Property and Equipment by Geographical Location (Details) - USD ($) $ in Thousands</t>
  </si>
  <si>
    <t>Reportable Geographical Components | United States</t>
  </si>
  <si>
    <t>Reportable Geographical Components | Canada</t>
  </si>
  <si>
    <t>Reportable Geographical Components | Other</t>
  </si>
  <si>
    <t>QUARTERLY FINANCIAL INFORMATION (unaudited) (Details) - USD ($) $ / shares in Units, $ in Thousands</t>
  </si>
  <si>
    <t>Net income (loss)</t>
  </si>
  <si>
    <t>RELATED PARTIES DISCLOSURES (Details)</t>
  </si>
  <si>
    <t>Related Party Transaction [Line Items]</t>
  </si>
  <si>
    <t>Transaction amount</t>
  </si>
  <si>
    <t>Chief Executive Officer</t>
  </si>
  <si>
    <t>Lease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7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7581662</v>
      </c>
    </row>
    <row r="16" spans="1:4">
      <c r="A16" s="4" t="s">
        <v>25</v>
      </c>
      <c r="B16" s="4" t="s">
        <v>26</v>
      </c>
    </row>
    <row r="17" spans="1:4">
      <c r="A17" s="4" t="s">
        <v>27</v>
      </c>
      <c r="B17" s="4" t="s">
        <v>26</v>
      </c>
    </row>
    <row r="18" spans="1:4">
      <c r="A18" s="4" t="s">
        <v>28</v>
      </c>
      <c r="B18" s="4" t="s">
        <v>29</v>
      </c>
    </row>
    <row r="19" spans="1:4">
      <c r="A19" s="4" t="s">
        <v>30</v>
      </c>
      <c r="B19" s="4" t="s">
        <v>21</v>
      </c>
    </row>
    <row r="20" spans="1:4">
      <c r="A20" s="4" t="s">
        <v>31</v>
      </c>
      <c r="D20" s="6" t="n">
        <v>6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216197</v>
      </c>
      <c r="C4" s="7" t="n">
        <v>1006782</v>
      </c>
      <c r="D4" s="7" t="n">
        <v>962092</v>
      </c>
    </row>
    <row r="5" spans="1:4">
      <c r="A5" s="4" t="s">
        <v>37</v>
      </c>
      <c r="B5" s="5" t="n">
        <v>883989</v>
      </c>
      <c r="C5" s="5" t="n">
        <v>735201</v>
      </c>
      <c r="D5" s="5" t="n">
        <v>697290</v>
      </c>
    </row>
    <row r="6" spans="1:4">
      <c r="A6" s="4" t="s">
        <v>38</v>
      </c>
      <c r="B6" s="5" t="n">
        <v>332208</v>
      </c>
      <c r="C6" s="5" t="n">
        <v>271581</v>
      </c>
      <c r="D6" s="5" t="n">
        <v>264802</v>
      </c>
    </row>
    <row r="7" spans="1:4">
      <c r="A7" s="4" t="s">
        <v>39</v>
      </c>
      <c r="B7" s="5" t="n">
        <v>263757</v>
      </c>
      <c r="C7" s="5" t="n">
        <v>238091</v>
      </c>
      <c r="D7" s="5" t="n">
        <v>245470</v>
      </c>
    </row>
    <row r="8" spans="1:4">
      <c r="A8" s="4" t="s">
        <v>40</v>
      </c>
      <c r="B8" s="5" t="n">
        <v>68451</v>
      </c>
      <c r="C8" s="5" t="n">
        <v>33490</v>
      </c>
      <c r="D8" s="5" t="n">
        <v>19332</v>
      </c>
    </row>
    <row r="9" spans="1:4">
      <c r="A9" s="4" t="s">
        <v>41</v>
      </c>
      <c r="B9" s="5" t="n">
        <v>-1192</v>
      </c>
      <c r="C9" s="5" t="n">
        <v>-456</v>
      </c>
      <c r="D9" s="5" t="n">
        <v>-5906</v>
      </c>
    </row>
    <row r="10" spans="1:4">
      <c r="A10" s="4" t="s">
        <v>42</v>
      </c>
      <c r="B10" s="5" t="n">
        <v>20937</v>
      </c>
      <c r="C10" s="5" t="n">
        <v>17054</v>
      </c>
      <c r="D10" s="5" t="n">
        <v>15564</v>
      </c>
    </row>
    <row r="11" spans="1:4">
      <c r="A11" s="4" t="s">
        <v>43</v>
      </c>
      <c r="B11" s="5" t="n">
        <v>48706</v>
      </c>
      <c r="C11" s="5" t="n">
        <v>16892</v>
      </c>
      <c r="D11" s="5" t="n">
        <v>9674</v>
      </c>
    </row>
    <row r="12" spans="1:4">
      <c r="A12" s="4" t="s">
        <v>44</v>
      </c>
      <c r="B12" s="5" t="n">
        <v>13185</v>
      </c>
      <c r="C12" s="5" t="n">
        <v>363</v>
      </c>
      <c r="D12" s="5" t="n">
        <v>2523</v>
      </c>
    </row>
    <row r="13" spans="1:4">
      <c r="A13" s="4" t="s">
        <v>45</v>
      </c>
      <c r="B13" s="5" t="n">
        <v>35521</v>
      </c>
      <c r="C13" s="5" t="n">
        <v>16529</v>
      </c>
      <c r="D13" s="5" t="n">
        <v>7151</v>
      </c>
    </row>
    <row r="14" spans="1:4">
      <c r="A14" s="4" t="s">
        <v>46</v>
      </c>
      <c r="B14" s="5" t="n">
        <v>-111</v>
      </c>
      <c r="C14" s="5" t="n">
        <v>-359</v>
      </c>
      <c r="D14" s="5" t="n">
        <v>-551</v>
      </c>
    </row>
    <row r="15" spans="1:4">
      <c r="A15" s="4" t="s">
        <v>47</v>
      </c>
      <c r="B15" s="5" t="n">
        <v>35632</v>
      </c>
      <c r="C15" s="5" t="n">
        <v>16888</v>
      </c>
      <c r="D15" s="5" t="n">
        <v>7702</v>
      </c>
    </row>
    <row r="16" spans="1:4">
      <c r="A16" s="4" t="s">
        <v>48</v>
      </c>
      <c r="B16" s="5" t="n">
        <v>90</v>
      </c>
      <c r="C16" s="5" t="n">
        <v>90</v>
      </c>
      <c r="D16" s="5" t="n">
        <v>90</v>
      </c>
    </row>
    <row r="17" spans="1:4">
      <c r="A17" s="4" t="s">
        <v>49</v>
      </c>
      <c r="B17" s="5" t="n">
        <v>35542</v>
      </c>
      <c r="C17" s="5" t="n">
        <v>16798</v>
      </c>
      <c r="D17" s="5" t="n">
        <v>7612</v>
      </c>
    </row>
    <row r="18" spans="1:4">
      <c r="A18" s="4" t="s">
        <v>45</v>
      </c>
      <c r="B18" s="5" t="n">
        <v>35521</v>
      </c>
      <c r="C18" s="5" t="n">
        <v>16529</v>
      </c>
      <c r="D18" s="5" t="n">
        <v>7151</v>
      </c>
    </row>
    <row r="19" spans="1:4">
      <c r="A19" s="4" t="s">
        <v>50</v>
      </c>
      <c r="B19" s="5" t="n">
        <v>224</v>
      </c>
      <c r="C19" s="5" t="n">
        <v>-1217</v>
      </c>
      <c r="D19" s="5" t="n">
        <v>-7658</v>
      </c>
    </row>
    <row r="20" spans="1:4">
      <c r="A20" s="4" t="s">
        <v>51</v>
      </c>
      <c r="B20" s="7" t="n">
        <v>35745</v>
      </c>
      <c r="C20" s="7" t="n">
        <v>15312</v>
      </c>
      <c r="D20" s="7" t="n">
        <v>-507</v>
      </c>
    </row>
    <row r="21" spans="1:4">
      <c r="A21" s="3" t="s">
        <v>52</v>
      </c>
    </row>
    <row r="22" spans="1:4">
      <c r="A22" s="4" t="s">
        <v>53</v>
      </c>
      <c r="B22" s="8" t="n">
        <v>2.02</v>
      </c>
      <c r="C22" s="8" t="n">
        <v>0.97</v>
      </c>
      <c r="D22" s="8" t="n">
        <v>0.51</v>
      </c>
    </row>
    <row r="23" spans="1:4">
      <c r="A23" s="4" t="s">
        <v>54</v>
      </c>
      <c r="B23" s="8" t="n">
        <v>1.94</v>
      </c>
      <c r="C23" s="8" t="n">
        <v>0.93</v>
      </c>
      <c r="D23" s="8" t="n">
        <v>0.49</v>
      </c>
    </row>
    <row r="24" spans="1:4">
      <c r="A24" s="3" t="s">
        <v>55</v>
      </c>
    </row>
    <row r="25" spans="1:4">
      <c r="A25" s="4" t="s">
        <v>56</v>
      </c>
      <c r="B25" s="5" t="n">
        <v>17553</v>
      </c>
      <c r="C25" s="5" t="n">
        <v>17400</v>
      </c>
      <c r="D25" s="5" t="n">
        <v>15042</v>
      </c>
    </row>
    <row r="26" spans="1:4">
      <c r="A26" s="4" t="s">
        <v>57</v>
      </c>
      <c r="B26" s="5" t="n">
        <v>18393</v>
      </c>
      <c r="C26" s="5" t="n">
        <v>18240</v>
      </c>
      <c r="D26" s="5" t="n">
        <v>158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63</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3</v>
      </c>
    </row>
    <row r="2" spans="1:3">
      <c r="A2" s="3" t="s">
        <v>59</v>
      </c>
    </row>
    <row r="3" spans="1:3">
      <c r="A3" s="4" t="s">
        <v>60</v>
      </c>
      <c r="B3" s="7" t="n">
        <v>40304</v>
      </c>
      <c r="C3" s="7" t="n">
        <v>22047</v>
      </c>
    </row>
    <row r="4" spans="1:3">
      <c r="A4" s="4" t="s">
        <v>61</v>
      </c>
      <c r="B4" s="5" t="n">
        <v>215</v>
      </c>
      <c r="C4" s="5" t="n">
        <v>3532</v>
      </c>
    </row>
    <row r="5" spans="1:3">
      <c r="A5" s="4" t="s">
        <v>62</v>
      </c>
      <c r="B5" s="5" t="n">
        <v>191829</v>
      </c>
      <c r="C5" s="5" t="n">
        <v>167272</v>
      </c>
    </row>
    <row r="6" spans="1:3">
      <c r="A6" s="4" t="s">
        <v>63</v>
      </c>
      <c r="B6" s="5" t="n">
        <v>114830</v>
      </c>
      <c r="C6" s="5" t="n">
        <v>91413</v>
      </c>
    </row>
    <row r="7" spans="1:3">
      <c r="A7" s="4" t="s">
        <v>64</v>
      </c>
      <c r="B7" s="5" t="n">
        <v>32514</v>
      </c>
      <c r="C7" s="5" t="n">
        <v>26915</v>
      </c>
    </row>
    <row r="8" spans="1:3">
      <c r="A8" s="4" t="s">
        <v>65</v>
      </c>
      <c r="B8" s="5" t="n">
        <v>4938</v>
      </c>
      <c r="C8" s="5" t="n">
        <v>5296</v>
      </c>
    </row>
    <row r="9" spans="1:3">
      <c r="A9" s="4" t="s">
        <v>66</v>
      </c>
      <c r="B9" s="5" t="n">
        <v>960</v>
      </c>
      <c r="C9" s="5" t="n">
        <v>1440</v>
      </c>
    </row>
    <row r="10" spans="1:3">
      <c r="A10" s="4" t="s">
        <v>67</v>
      </c>
      <c r="B10" s="5" t="n">
        <v>385590</v>
      </c>
      <c r="C10" s="5" t="n">
        <v>317915</v>
      </c>
    </row>
    <row r="11" spans="1:3">
      <c r="A11" s="4" t="s">
        <v>68</v>
      </c>
      <c r="B11" s="5" t="n">
        <v>51330</v>
      </c>
      <c r="C11" s="5" t="n">
        <v>53337</v>
      </c>
    </row>
    <row r="12" spans="1:3">
      <c r="A12" s="4" t="s">
        <v>69</v>
      </c>
      <c r="B12" s="5" t="n">
        <v>194052</v>
      </c>
      <c r="C12" s="5" t="n">
        <v>187591</v>
      </c>
    </row>
    <row r="13" spans="1:3">
      <c r="A13" s="4" t="s">
        <v>70</v>
      </c>
      <c r="B13" s="5" t="n">
        <v>67207</v>
      </c>
      <c r="C13" s="5" t="n">
        <v>78525</v>
      </c>
    </row>
    <row r="14" spans="1:3">
      <c r="A14" s="4" t="s">
        <v>71</v>
      </c>
      <c r="B14" s="5" t="n">
        <v>1783</v>
      </c>
      <c r="C14" s="5" t="n">
        <v>1715</v>
      </c>
    </row>
    <row r="15" spans="1:3">
      <c r="A15" s="4" t="s">
        <v>72</v>
      </c>
      <c r="B15" s="5" t="n">
        <v>699962</v>
      </c>
      <c r="C15" s="5" t="n">
        <v>639083</v>
      </c>
    </row>
    <row r="16" spans="1:3">
      <c r="A16" s="3" t="s">
        <v>73</v>
      </c>
    </row>
    <row r="17" spans="1:3">
      <c r="A17" s="4" t="s">
        <v>74</v>
      </c>
      <c r="B17" s="5" t="n">
        <v>3407</v>
      </c>
      <c r="C17" s="5" t="n">
        <v>3381</v>
      </c>
    </row>
    <row r="18" spans="1:3">
      <c r="A18" s="4" t="s">
        <v>75</v>
      </c>
      <c r="B18" s="5" t="n">
        <v>87407</v>
      </c>
      <c r="C18" s="5" t="n">
        <v>80303</v>
      </c>
    </row>
    <row r="19" spans="1:3">
      <c r="A19" s="4" t="s">
        <v>76</v>
      </c>
      <c r="B19" s="5" t="n">
        <v>21275</v>
      </c>
      <c r="C19" s="5" t="n">
        <v>18483</v>
      </c>
    </row>
    <row r="20" spans="1:3">
      <c r="A20" s="4" t="s">
        <v>77</v>
      </c>
      <c r="B20" s="5" t="n">
        <v>3223</v>
      </c>
      <c r="C20" s="5" t="n">
        <v>2189</v>
      </c>
    </row>
    <row r="21" spans="1:3">
      <c r="A21" s="4" t="s">
        <v>78</v>
      </c>
      <c r="B21" s="5" t="n">
        <v>10696</v>
      </c>
      <c r="C21" s="5" t="n">
        <v>4249</v>
      </c>
    </row>
    <row r="22" spans="1:3">
      <c r="A22" s="4" t="s">
        <v>79</v>
      </c>
      <c r="B22" s="5" t="n">
        <v>17269</v>
      </c>
      <c r="C22" s="5" t="n">
        <v>16220</v>
      </c>
    </row>
    <row r="23" spans="1:3">
      <c r="A23" s="4" t="s">
        <v>80</v>
      </c>
      <c r="B23" s="5" t="n">
        <v>143277</v>
      </c>
      <c r="C23" s="5" t="n">
        <v>124825</v>
      </c>
    </row>
    <row r="24" spans="1:3">
      <c r="A24" s="4" t="s">
        <v>81</v>
      </c>
      <c r="B24" s="5" t="n">
        <v>236979</v>
      </c>
      <c r="C24" s="5" t="n">
        <v>238643</v>
      </c>
    </row>
    <row r="25" spans="1:3">
      <c r="A25" s="4" t="s">
        <v>82</v>
      </c>
      <c r="B25" s="5" t="n">
        <v>2819</v>
      </c>
      <c r="C25" s="5" t="n">
        <v>0</v>
      </c>
    </row>
    <row r="26" spans="1:3">
      <c r="A26" s="4" t="s">
        <v>83</v>
      </c>
      <c r="B26" s="5" t="n">
        <v>8633</v>
      </c>
      <c r="C26" s="5" t="n">
        <v>7069</v>
      </c>
    </row>
    <row r="27" spans="1:3">
      <c r="A27" s="4" t="s">
        <v>84</v>
      </c>
      <c r="B27" s="5" t="n">
        <v>248431</v>
      </c>
      <c r="C27" s="5" t="n">
        <v>245712</v>
      </c>
    </row>
    <row r="28" spans="1:3">
      <c r="A28" s="4" t="s">
        <v>85</v>
      </c>
      <c r="B28" s="5" t="n">
        <v>391708</v>
      </c>
      <c r="C28" s="5" t="n">
        <v>370537</v>
      </c>
    </row>
    <row r="29" spans="1:3">
      <c r="A29" s="4" t="s">
        <v>86</v>
      </c>
      <c r="B29" s="4" t="s">
        <v>87</v>
      </c>
      <c r="C29" s="4" t="s">
        <v>87</v>
      </c>
    </row>
    <row r="30" spans="1:3">
      <c r="A30" s="3" t="s">
        <v>88</v>
      </c>
    </row>
    <row r="31" spans="1:3">
      <c r="A31" s="4" t="s">
        <v>89</v>
      </c>
      <c r="B31" s="5" t="n">
        <v>174</v>
      </c>
      <c r="C31" s="5" t="n">
        <v>174</v>
      </c>
    </row>
    <row r="32" spans="1:3">
      <c r="A32" s="4" t="s">
        <v>90</v>
      </c>
      <c r="B32" s="5" t="n">
        <v>156190</v>
      </c>
      <c r="C32" s="5" t="n">
        <v>153087</v>
      </c>
    </row>
    <row r="33" spans="1:3">
      <c r="A33" s="4" t="s">
        <v>91</v>
      </c>
      <c r="B33" s="5" t="n">
        <v>169735</v>
      </c>
      <c r="C33" s="5" t="n">
        <v>134193</v>
      </c>
    </row>
    <row r="34" spans="1:3">
      <c r="A34" s="4" t="s">
        <v>92</v>
      </c>
      <c r="B34" s="5" t="n">
        <v>-19267</v>
      </c>
      <c r="C34" s="5" t="n">
        <v>-19491</v>
      </c>
    </row>
    <row r="35" spans="1:3">
      <c r="A35" s="4" t="s">
        <v>93</v>
      </c>
      <c r="B35" s="5" t="n">
        <v>306848</v>
      </c>
      <c r="C35" s="5" t="n">
        <v>267979</v>
      </c>
    </row>
    <row r="36" spans="1:3">
      <c r="A36" s="4" t="s">
        <v>94</v>
      </c>
      <c r="B36" s="5" t="n">
        <v>1406</v>
      </c>
      <c r="C36" s="5" t="n">
        <v>567</v>
      </c>
    </row>
    <row r="37" spans="1:3">
      <c r="A37" s="4" t="s">
        <v>95</v>
      </c>
      <c r="B37" s="5" t="n">
        <v>308254</v>
      </c>
      <c r="C37" s="5" t="n">
        <v>268546</v>
      </c>
    </row>
    <row r="38" spans="1:3">
      <c r="A38" s="4" t="s">
        <v>96</v>
      </c>
      <c r="B38" s="5" t="n">
        <v>699962</v>
      </c>
      <c r="C38" s="5" t="n">
        <v>639083</v>
      </c>
    </row>
    <row r="39" spans="1:3">
      <c r="A39" s="4" t="s">
        <v>97</v>
      </c>
    </row>
    <row r="40" spans="1:3">
      <c r="A40" s="3" t="s">
        <v>88</v>
      </c>
    </row>
    <row r="41" spans="1:3">
      <c r="A41" s="4" t="s">
        <v>98</v>
      </c>
      <c r="B41" s="5" t="n">
        <v>1</v>
      </c>
      <c r="C41" s="5" t="n">
        <v>1</v>
      </c>
    </row>
    <row r="42" spans="1:3">
      <c r="A42" s="4" t="s">
        <v>95</v>
      </c>
      <c r="B42" s="5" t="n">
        <v>1</v>
      </c>
      <c r="C42" s="5" t="n">
        <v>1</v>
      </c>
    </row>
    <row r="43" spans="1:3">
      <c r="A43" s="4" t="s">
        <v>99</v>
      </c>
    </row>
    <row r="44" spans="1:3">
      <c r="A44" s="3" t="s">
        <v>88</v>
      </c>
    </row>
    <row r="45" spans="1:3">
      <c r="A45" s="4" t="s">
        <v>98</v>
      </c>
      <c r="B45" s="7" t="n">
        <v>15</v>
      </c>
      <c r="C45" s="7"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3</v>
      </c>
    </row>
    <row r="2" spans="1:3">
      <c r="A2" s="3" t="s">
        <v>59</v>
      </c>
    </row>
    <row r="3" spans="1:3">
      <c r="A3" s="4" t="s">
        <v>101</v>
      </c>
      <c r="B3" s="7" t="n">
        <v>10126</v>
      </c>
      <c r="C3" s="7" t="n">
        <v>9015</v>
      </c>
    </row>
    <row r="4" spans="1:3">
      <c r="A4" s="3" t="s">
        <v>88</v>
      </c>
    </row>
    <row r="5" spans="1:3">
      <c r="A5" s="4" t="s">
        <v>102</v>
      </c>
      <c r="B5" s="8" t="n">
        <v>0.01</v>
      </c>
      <c r="C5" s="8" t="n">
        <v>0.01</v>
      </c>
    </row>
    <row r="6" spans="1:3">
      <c r="A6" s="4" t="s">
        <v>103</v>
      </c>
      <c r="B6" s="5" t="n">
        <v>100000000</v>
      </c>
      <c r="C6" s="5" t="n">
        <v>100000000</v>
      </c>
    </row>
    <row r="7" spans="1:3">
      <c r="A7" s="4" t="s">
        <v>104</v>
      </c>
      <c r="B7" s="5" t="n">
        <v>17401297</v>
      </c>
      <c r="C7" s="5" t="n">
        <v>17315573</v>
      </c>
    </row>
    <row r="8" spans="1:3">
      <c r="A8" s="4" t="s">
        <v>97</v>
      </c>
    </row>
    <row r="9" spans="1:3">
      <c r="A9" s="3" t="s">
        <v>88</v>
      </c>
    </row>
    <row r="10" spans="1:3">
      <c r="A10" s="4" t="s">
        <v>105</v>
      </c>
      <c r="B10" s="7" t="n">
        <v>1</v>
      </c>
      <c r="C10" s="7" t="n">
        <v>1</v>
      </c>
    </row>
    <row r="11" spans="1:3">
      <c r="A11" s="4" t="s">
        <v>106</v>
      </c>
      <c r="B11" s="5" t="n">
        <v>1000000</v>
      </c>
      <c r="C11" s="5" t="n">
        <v>1000000</v>
      </c>
    </row>
    <row r="12" spans="1:3">
      <c r="A12" s="4" t="s">
        <v>99</v>
      </c>
    </row>
    <row r="13" spans="1:3">
      <c r="A13" s="3" t="s">
        <v>88</v>
      </c>
    </row>
    <row r="14" spans="1:3">
      <c r="A14" s="4" t="s">
        <v>105</v>
      </c>
      <c r="B14" s="7" t="n">
        <v>1</v>
      </c>
      <c r="C14" s="7" t="n">
        <v>1</v>
      </c>
    </row>
    <row r="15" spans="1:3">
      <c r="A15" s="4" t="s">
        <v>106</v>
      </c>
      <c r="B15" s="5" t="n">
        <v>1000000</v>
      </c>
      <c r="C15" s="5" t="n">
        <v>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8"/>
    <col customWidth="1" max="3" min="3" width="8"/>
  </cols>
  <sheetData>
    <row r="1" spans="1:3">
      <c r="A1" s="1" t="s">
        <v>350</v>
      </c>
      <c r="B1" s="2" t="s">
        <v>351</v>
      </c>
      <c r="C1" s="2" t="s">
        <v>352</v>
      </c>
    </row>
    <row r="2" spans="1:3">
      <c r="A2" s="3" t="s">
        <v>176</v>
      </c>
    </row>
    <row r="3" spans="1:3">
      <c r="A3" s="4" t="s">
        <v>353</v>
      </c>
      <c r="B3" s="5" t="n">
        <v>3</v>
      </c>
      <c r="C3"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3</v>
      </c>
    </row>
    <row r="3" spans="1:3">
      <c r="A3" s="3" t="s">
        <v>355</v>
      </c>
    </row>
    <row r="4" spans="1:3">
      <c r="A4" s="4" t="s">
        <v>356</v>
      </c>
      <c r="B4" s="4" t="s">
        <v>357</v>
      </c>
    </row>
    <row r="5" spans="1:3">
      <c r="A5" s="4" t="s">
        <v>358</v>
      </c>
      <c r="B5" s="7" t="n">
        <v>5400</v>
      </c>
    </row>
    <row r="6" spans="1:3">
      <c r="A6" s="4" t="s">
        <v>359</v>
      </c>
      <c r="B6" s="5" t="n">
        <v>-700</v>
      </c>
      <c r="C6" s="7" t="n">
        <v>600</v>
      </c>
    </row>
    <row r="7" spans="1:3">
      <c r="A7" s="4" t="s">
        <v>360</v>
      </c>
      <c r="B7" s="7" t="n">
        <v>46</v>
      </c>
      <c r="C7" s="7" t="n">
        <v>200</v>
      </c>
    </row>
    <row r="8" spans="1:3">
      <c r="A8" s="4" t="s">
        <v>361</v>
      </c>
    </row>
    <row r="9" spans="1:3">
      <c r="A9" s="3" t="s">
        <v>355</v>
      </c>
    </row>
    <row r="10" spans="1:3">
      <c r="A10" s="4" t="s">
        <v>356</v>
      </c>
      <c r="B10" s="4" t="s">
        <v>362</v>
      </c>
    </row>
    <row r="11" spans="1:3">
      <c r="A11" s="4" t="s">
        <v>363</v>
      </c>
    </row>
    <row r="12" spans="1:3">
      <c r="A12" s="3" t="s">
        <v>355</v>
      </c>
    </row>
    <row r="13" spans="1:3">
      <c r="A13" s="4" t="s">
        <v>358</v>
      </c>
      <c r="B13" s="7" t="n">
        <v>4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3</v>
      </c>
      <c r="D2" s="2" t="s">
        <v>34</v>
      </c>
    </row>
    <row r="3" spans="1:4">
      <c r="A3" s="3" t="s">
        <v>365</v>
      </c>
    </row>
    <row r="4" spans="1:4">
      <c r="A4" s="4" t="s">
        <v>366</v>
      </c>
      <c r="B4" s="7" t="n">
        <v>9015</v>
      </c>
      <c r="C4" s="7" t="n">
        <v>8160</v>
      </c>
      <c r="D4" s="7" t="n">
        <v>9364</v>
      </c>
    </row>
    <row r="5" spans="1:4">
      <c r="A5" s="4" t="s">
        <v>367</v>
      </c>
      <c r="B5" s="5" t="n">
        <v>2368</v>
      </c>
      <c r="C5" s="5" t="n">
        <v>3367</v>
      </c>
      <c r="D5" s="5" t="n">
        <v>180</v>
      </c>
    </row>
    <row r="6" spans="1:4">
      <c r="A6" s="4" t="s">
        <v>368</v>
      </c>
      <c r="B6" s="5" t="n">
        <v>-86</v>
      </c>
      <c r="C6" s="5" t="n">
        <v>22</v>
      </c>
      <c r="D6" s="5" t="n">
        <v>-17</v>
      </c>
    </row>
    <row r="7" spans="1:4">
      <c r="A7" s="4" t="s">
        <v>369</v>
      </c>
      <c r="B7" s="5" t="n">
        <v>-1171</v>
      </c>
      <c r="C7" s="5" t="n">
        <v>-2534</v>
      </c>
      <c r="D7" s="5" t="n">
        <v>-1367</v>
      </c>
    </row>
    <row r="8" spans="1:4">
      <c r="A8" s="4" t="s">
        <v>370</v>
      </c>
      <c r="B8" s="7" t="n">
        <v>10126</v>
      </c>
      <c r="C8" s="7" t="n">
        <v>9015</v>
      </c>
      <c r="D8" s="7" t="n">
        <v>81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v>
      </c>
      <c r="B1" s="2" t="s">
        <v>1</v>
      </c>
    </row>
    <row r="2" spans="1:4">
      <c r="B2" s="2" t="s">
        <v>2</v>
      </c>
      <c r="C2" s="2" t="s">
        <v>33</v>
      </c>
      <c r="D2" s="2" t="s">
        <v>34</v>
      </c>
    </row>
    <row r="3" spans="1:4">
      <c r="A3" s="3" t="s">
        <v>108</v>
      </c>
    </row>
    <row r="4" spans="1:4">
      <c r="A4" s="4" t="s">
        <v>47</v>
      </c>
      <c r="B4" s="7" t="n">
        <v>35632</v>
      </c>
      <c r="C4" s="7" t="n">
        <v>16888</v>
      </c>
      <c r="D4" s="7" t="n">
        <v>7702</v>
      </c>
    </row>
    <row r="5" spans="1:4">
      <c r="A5" s="4" t="s">
        <v>109</v>
      </c>
      <c r="B5" s="5" t="n">
        <v>-111</v>
      </c>
      <c r="C5" s="5" t="n">
        <v>-359</v>
      </c>
      <c r="D5" s="5" t="n">
        <v>-551</v>
      </c>
    </row>
    <row r="6" spans="1:4">
      <c r="A6" s="4" t="s">
        <v>45</v>
      </c>
      <c r="B6" s="5" t="n">
        <v>35521</v>
      </c>
      <c r="C6" s="5" t="n">
        <v>16529</v>
      </c>
      <c r="D6" s="5" t="n">
        <v>7151</v>
      </c>
    </row>
    <row r="7" spans="1:4">
      <c r="A7" s="3" t="s">
        <v>110</v>
      </c>
    </row>
    <row r="8" spans="1:4">
      <c r="A8" s="4" t="s">
        <v>111</v>
      </c>
      <c r="B8" s="5" t="n">
        <v>9578</v>
      </c>
      <c r="C8" s="5" t="n">
        <v>10520</v>
      </c>
      <c r="D8" s="5" t="n">
        <v>11933</v>
      </c>
    </row>
    <row r="9" spans="1:4">
      <c r="A9" s="4" t="s">
        <v>112</v>
      </c>
      <c r="B9" s="5" t="n">
        <v>16586</v>
      </c>
      <c r="C9" s="5" t="n">
        <v>17266</v>
      </c>
      <c r="D9" s="5" t="n">
        <v>18061</v>
      </c>
    </row>
    <row r="10" spans="1:4">
      <c r="A10" s="4" t="s">
        <v>113</v>
      </c>
      <c r="B10" s="5" t="n">
        <v>2368</v>
      </c>
      <c r="C10" s="5" t="n">
        <v>3416</v>
      </c>
      <c r="D10" s="5" t="n">
        <v>180</v>
      </c>
    </row>
    <row r="11" spans="1:4">
      <c r="A11" s="4" t="s">
        <v>114</v>
      </c>
      <c r="B11" s="5" t="n">
        <v>1743</v>
      </c>
      <c r="C11" s="5" t="n">
        <v>1548</v>
      </c>
      <c r="D11" s="5" t="n">
        <v>1856</v>
      </c>
    </row>
    <row r="12" spans="1:4">
      <c r="A12" s="4" t="s">
        <v>115</v>
      </c>
      <c r="B12" s="5" t="n">
        <v>313</v>
      </c>
      <c r="C12" s="5" t="n">
        <v>0</v>
      </c>
      <c r="D12" s="5" t="n">
        <v>0</v>
      </c>
    </row>
    <row r="13" spans="1:4">
      <c r="A13" s="4" t="s">
        <v>116</v>
      </c>
      <c r="B13" s="5" t="n">
        <v>60</v>
      </c>
      <c r="C13" s="5" t="n">
        <v>578</v>
      </c>
      <c r="D13" s="5" t="n">
        <v>0</v>
      </c>
    </row>
    <row r="14" spans="1:4">
      <c r="A14" s="4" t="s">
        <v>117</v>
      </c>
      <c r="B14" s="5" t="n">
        <v>-1330</v>
      </c>
      <c r="C14" s="5" t="n">
        <v>0</v>
      </c>
      <c r="D14" s="5" t="n">
        <v>0</v>
      </c>
    </row>
    <row r="15" spans="1:4">
      <c r="A15" s="4" t="s">
        <v>118</v>
      </c>
      <c r="B15" s="5" t="n">
        <v>0</v>
      </c>
      <c r="C15" s="5" t="n">
        <v>0</v>
      </c>
      <c r="D15" s="5" t="n">
        <v>-5635</v>
      </c>
    </row>
    <row r="16" spans="1:4">
      <c r="A16" s="4" t="s">
        <v>119</v>
      </c>
      <c r="B16" s="5" t="n">
        <v>2549</v>
      </c>
      <c r="C16" s="5" t="n">
        <v>1708</v>
      </c>
      <c r="D16" s="5" t="n">
        <v>3580</v>
      </c>
    </row>
    <row r="17" spans="1:4">
      <c r="A17" s="4" t="s">
        <v>120</v>
      </c>
      <c r="B17" s="5" t="n">
        <v>0</v>
      </c>
      <c r="C17" s="5" t="n">
        <v>0</v>
      </c>
      <c r="D17" s="5" t="n">
        <v>619</v>
      </c>
    </row>
    <row r="18" spans="1:4">
      <c r="A18" s="4" t="s">
        <v>83</v>
      </c>
      <c r="B18" s="5" t="n">
        <v>1004</v>
      </c>
      <c r="C18" s="5" t="n">
        <v>-3827</v>
      </c>
      <c r="D18" s="5" t="n">
        <v>2687</v>
      </c>
    </row>
    <row r="19" spans="1:4">
      <c r="A19" s="4" t="s">
        <v>82</v>
      </c>
      <c r="B19" s="5" t="n">
        <v>2610</v>
      </c>
      <c r="C19" s="5" t="n">
        <v>0</v>
      </c>
      <c r="D19" s="5" t="n">
        <v>0</v>
      </c>
    </row>
    <row r="20" spans="1:4">
      <c r="A20" s="3" t="s">
        <v>121</v>
      </c>
    </row>
    <row r="21" spans="1:4">
      <c r="A21" s="4" t="s">
        <v>122</v>
      </c>
      <c r="B21" s="5" t="n">
        <v>-22487</v>
      </c>
      <c r="C21" s="5" t="n">
        <v>-20539</v>
      </c>
      <c r="D21" s="5" t="n">
        <v>12080</v>
      </c>
    </row>
    <row r="22" spans="1:4">
      <c r="A22" s="4" t="s">
        <v>64</v>
      </c>
      <c r="B22" s="5" t="n">
        <v>-5640</v>
      </c>
      <c r="C22" s="5" t="n">
        <v>-8419</v>
      </c>
      <c r="D22" s="5" t="n">
        <v>3457</v>
      </c>
    </row>
    <row r="23" spans="1:4">
      <c r="A23" s="4" t="s">
        <v>63</v>
      </c>
      <c r="B23" s="5" t="n">
        <v>-20838</v>
      </c>
      <c r="C23" s="5" t="n">
        <v>-7544</v>
      </c>
      <c r="D23" s="5" t="n">
        <v>5453</v>
      </c>
    </row>
    <row r="24" spans="1:4">
      <c r="A24" s="4" t="s">
        <v>123</v>
      </c>
      <c r="B24" s="5" t="n">
        <v>188</v>
      </c>
      <c r="C24" s="5" t="n">
        <v>-3287</v>
      </c>
      <c r="D24" s="5" t="n">
        <v>620</v>
      </c>
    </row>
    <row r="25" spans="1:4">
      <c r="A25" s="4" t="s">
        <v>124</v>
      </c>
      <c r="B25" s="5" t="n">
        <v>7093</v>
      </c>
      <c r="C25" s="5" t="n">
        <v>3189</v>
      </c>
      <c r="D25" s="5" t="n">
        <v>-8595</v>
      </c>
    </row>
    <row r="26" spans="1:4">
      <c r="A26" s="4" t="s">
        <v>125</v>
      </c>
      <c r="B26" s="5" t="n">
        <v>6522</v>
      </c>
      <c r="C26" s="5" t="n">
        <v>1406</v>
      </c>
      <c r="D26" s="5" t="n">
        <v>-5203</v>
      </c>
    </row>
    <row r="27" spans="1:4">
      <c r="A27" s="4" t="s">
        <v>126</v>
      </c>
      <c r="B27" s="5" t="n">
        <v>35840</v>
      </c>
      <c r="C27" s="5" t="n">
        <v>12544</v>
      </c>
      <c r="D27" s="5" t="n">
        <v>48244</v>
      </c>
    </row>
    <row r="28" spans="1:4">
      <c r="A28" s="3" t="s">
        <v>127</v>
      </c>
    </row>
    <row r="29" spans="1:4">
      <c r="A29" s="4" t="s">
        <v>128</v>
      </c>
      <c r="B29" s="5" t="n">
        <v>-9323</v>
      </c>
      <c r="C29" s="5" t="n">
        <v>-2811</v>
      </c>
      <c r="D29" s="5" t="n">
        <v>-4868</v>
      </c>
    </row>
    <row r="30" spans="1:4">
      <c r="A30" s="4" t="s">
        <v>129</v>
      </c>
      <c r="B30" s="5" t="n">
        <v>2558</v>
      </c>
      <c r="C30" s="5" t="n">
        <v>0</v>
      </c>
      <c r="D30" s="5" t="n">
        <v>1206</v>
      </c>
    </row>
    <row r="31" spans="1:4">
      <c r="A31" s="4" t="s">
        <v>130</v>
      </c>
      <c r="B31" s="5" t="n">
        <v>0</v>
      </c>
      <c r="C31" s="5" t="n">
        <v>0</v>
      </c>
      <c r="D31" s="5" t="n">
        <v>31476</v>
      </c>
    </row>
    <row r="32" spans="1:4">
      <c r="A32" s="4" t="s">
        <v>131</v>
      </c>
      <c r="B32" s="5" t="n">
        <v>-10811</v>
      </c>
      <c r="C32" s="5" t="n">
        <v>0</v>
      </c>
      <c r="D32" s="5" t="n">
        <v>0</v>
      </c>
    </row>
    <row r="33" spans="1:4">
      <c r="A33" s="4" t="s">
        <v>132</v>
      </c>
      <c r="B33" s="5" t="n">
        <v>-17576</v>
      </c>
      <c r="C33" s="5" t="n">
        <v>-2811</v>
      </c>
      <c r="D33" s="5" t="n">
        <v>27814</v>
      </c>
    </row>
    <row r="34" spans="1:4">
      <c r="A34" s="3" t="s">
        <v>133</v>
      </c>
    </row>
    <row r="35" spans="1:4">
      <c r="A35" s="4" t="s">
        <v>134</v>
      </c>
      <c r="B35" s="5" t="n">
        <v>0</v>
      </c>
      <c r="C35" s="5" t="n">
        <v>728822</v>
      </c>
      <c r="D35" s="5" t="n">
        <v>517689</v>
      </c>
    </row>
    <row r="36" spans="1:4">
      <c r="A36" s="4" t="s">
        <v>135</v>
      </c>
      <c r="B36" s="5" t="n">
        <v>-3381</v>
      </c>
      <c r="C36" s="5" t="n">
        <v>-702402</v>
      </c>
      <c r="D36" s="5" t="n">
        <v>-643568</v>
      </c>
    </row>
    <row r="37" spans="1:4">
      <c r="A37" s="4" t="s">
        <v>136</v>
      </c>
      <c r="B37" s="5" t="n">
        <v>-60</v>
      </c>
      <c r="C37" s="5" t="n">
        <v>-11208</v>
      </c>
      <c r="D37" s="5" t="n">
        <v>-801</v>
      </c>
    </row>
    <row r="38" spans="1:4">
      <c r="A38" s="4" t="s">
        <v>137</v>
      </c>
      <c r="B38" s="5" t="n">
        <v>950</v>
      </c>
      <c r="C38" s="5" t="n">
        <v>0</v>
      </c>
    </row>
    <row r="39" spans="1:4">
      <c r="A39" s="4" t="s">
        <v>138</v>
      </c>
      <c r="D39" s="5" t="n">
        <v>-335</v>
      </c>
    </row>
    <row r="40" spans="1:4">
      <c r="A40" s="4" t="s">
        <v>139</v>
      </c>
      <c r="B40" s="5" t="n">
        <v>-90</v>
      </c>
      <c r="C40" s="5" t="n">
        <v>-90</v>
      </c>
      <c r="D40" s="5" t="n">
        <v>-90</v>
      </c>
    </row>
    <row r="41" spans="1:4">
      <c r="A41" s="4" t="s">
        <v>140</v>
      </c>
      <c r="B41" s="5" t="n">
        <v>0</v>
      </c>
      <c r="C41" s="5" t="n">
        <v>0</v>
      </c>
      <c r="D41" s="5" t="n">
        <v>51889</v>
      </c>
    </row>
    <row r="42" spans="1:4">
      <c r="A42" s="4" t="s">
        <v>141</v>
      </c>
      <c r="B42" s="5" t="n">
        <v>-340</v>
      </c>
      <c r="C42" s="5" t="n">
        <v>-934</v>
      </c>
      <c r="D42" s="5" t="n">
        <v>-238</v>
      </c>
    </row>
    <row r="43" spans="1:4">
      <c r="A43" s="4" t="s">
        <v>142</v>
      </c>
      <c r="B43" s="5" t="n">
        <v>0</v>
      </c>
      <c r="C43" s="5" t="n">
        <v>0</v>
      </c>
      <c r="D43" s="5" t="n">
        <v>-619</v>
      </c>
    </row>
    <row r="44" spans="1:4">
      <c r="A44" s="4" t="s">
        <v>143</v>
      </c>
      <c r="B44" s="5" t="n">
        <v>-2921</v>
      </c>
      <c r="C44" s="5" t="n">
        <v>14188</v>
      </c>
      <c r="D44" s="5" t="n">
        <v>-76073</v>
      </c>
    </row>
    <row r="45" spans="1:4">
      <c r="A45" s="4" t="s">
        <v>144</v>
      </c>
      <c r="B45" s="5" t="n">
        <v>-403</v>
      </c>
      <c r="C45" s="5" t="n">
        <v>68</v>
      </c>
      <c r="D45" s="5" t="n">
        <v>-88</v>
      </c>
    </row>
    <row r="46" spans="1:4">
      <c r="A46" s="4" t="s">
        <v>145</v>
      </c>
      <c r="B46" s="5" t="n">
        <v>14940</v>
      </c>
      <c r="C46" s="5" t="n">
        <v>23989</v>
      </c>
      <c r="D46" s="5" t="n">
        <v>-103</v>
      </c>
    </row>
    <row r="47" spans="1:4">
      <c r="A47" s="4" t="s">
        <v>146</v>
      </c>
      <c r="B47" s="5" t="n">
        <v>25579</v>
      </c>
      <c r="C47" s="5" t="n">
        <v>1590</v>
      </c>
      <c r="D47" s="5" t="n">
        <v>1693</v>
      </c>
    </row>
    <row r="48" spans="1:4">
      <c r="A48" s="4" t="s">
        <v>147</v>
      </c>
      <c r="B48" s="5" t="n">
        <v>40519</v>
      </c>
      <c r="C48" s="5" t="n">
        <v>25579</v>
      </c>
      <c r="D48" s="5" t="n">
        <v>1590</v>
      </c>
    </row>
    <row r="49" spans="1:4">
      <c r="A49" s="3" t="s">
        <v>148</v>
      </c>
    </row>
    <row r="50" spans="1:4">
      <c r="A50" s="4" t="s">
        <v>149</v>
      </c>
      <c r="B50" s="5" t="n">
        <v>19134</v>
      </c>
      <c r="C50" s="5" t="n">
        <v>15205</v>
      </c>
      <c r="D50" s="5" t="n">
        <v>13708</v>
      </c>
    </row>
    <row r="51" spans="1:4">
      <c r="A51" s="4" t="s">
        <v>150</v>
      </c>
      <c r="B51" s="7" t="n">
        <v>8301</v>
      </c>
      <c r="C51" s="7" t="n">
        <v>714</v>
      </c>
      <c r="D51" s="7" t="n">
        <v>4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5"/>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75</v>
      </c>
    </row>
    <row r="15" spans="1:2">
      <c r="A15" s="4" t="s">
        <v>381</v>
      </c>
    </row>
    <row r="16" spans="1:2">
      <c r="A16" s="3" t="s">
        <v>373</v>
      </c>
    </row>
    <row r="17" spans="1:2">
      <c r="A17" s="4" t="s">
        <v>374</v>
      </c>
      <c r="B17" s="4" t="s">
        <v>382</v>
      </c>
    </row>
    <row r="18" spans="1:2">
      <c r="A18" s="4" t="s">
        <v>383</v>
      </c>
    </row>
    <row r="19" spans="1:2">
      <c r="A19" s="3" t="s">
        <v>373</v>
      </c>
    </row>
    <row r="20" spans="1:2">
      <c r="A20" s="4" t="s">
        <v>374</v>
      </c>
      <c r="B20" s="4" t="s">
        <v>375</v>
      </c>
    </row>
    <row r="21" spans="1:2">
      <c r="A21" s="4" t="s">
        <v>384</v>
      </c>
    </row>
    <row r="22" spans="1:2">
      <c r="A22" s="3" t="s">
        <v>373</v>
      </c>
    </row>
    <row r="23" spans="1:2">
      <c r="A23" s="4" t="s">
        <v>385</v>
      </c>
      <c r="B23"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3</v>
      </c>
      <c r="D2" s="2" t="s">
        <v>34</v>
      </c>
    </row>
    <row r="3" spans="1:4">
      <c r="A3" s="3" t="s">
        <v>179</v>
      </c>
    </row>
    <row r="4" spans="1:4">
      <c r="A4" s="4" t="s">
        <v>388</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5" t="n">
        <v>1</v>
      </c>
    </row>
    <row r="6" spans="1:2">
      <c r="A6" s="4" t="s">
        <v>393</v>
      </c>
    </row>
    <row r="7" spans="1:2">
      <c r="A7" s="3" t="s">
        <v>391</v>
      </c>
    </row>
    <row r="8" spans="1:2">
      <c r="A8" s="4" t="s">
        <v>392</v>
      </c>
      <c r="B8"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3</v>
      </c>
    </row>
    <row r="3" spans="1:3">
      <c r="A3" s="3" t="s">
        <v>395</v>
      </c>
    </row>
    <row r="4" spans="1:3">
      <c r="A4" s="4" t="s">
        <v>396</v>
      </c>
      <c r="B4" s="7" t="n">
        <v>2300000</v>
      </c>
      <c r="C4" s="7" t="n">
        <v>2700000</v>
      </c>
    </row>
    <row r="5" spans="1:3">
      <c r="A5" s="4" t="s">
        <v>397</v>
      </c>
    </row>
    <row r="6" spans="1:3">
      <c r="A6" s="3" t="s">
        <v>395</v>
      </c>
    </row>
    <row r="7" spans="1:3">
      <c r="A7" s="4" t="s">
        <v>398</v>
      </c>
      <c r="B7" s="5" t="n">
        <v>100000</v>
      </c>
    </row>
    <row r="8" spans="1:3">
      <c r="A8" s="4" t="s">
        <v>399</v>
      </c>
    </row>
    <row r="9" spans="1:3">
      <c r="A9" s="3" t="s">
        <v>395</v>
      </c>
    </row>
    <row r="10" spans="1:3">
      <c r="A10" s="4" t="s">
        <v>398</v>
      </c>
      <c r="B10" s="7" t="n">
        <v>175000</v>
      </c>
    </row>
    <row r="11" spans="1:3">
      <c r="A11" s="4" t="s">
        <v>400</v>
      </c>
      <c r="B11"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B2" s="2" t="s">
        <v>404</v>
      </c>
    </row>
    <row r="3" spans="1:2">
      <c r="A3" s="3" t="s">
        <v>405</v>
      </c>
    </row>
    <row r="4" spans="1:2">
      <c r="A4" s="4" t="s">
        <v>406</v>
      </c>
      <c r="B4" s="6" t="n">
        <v>8.6</v>
      </c>
    </row>
    <row r="5" spans="1:2">
      <c r="A5" s="4" t="s">
        <v>407</v>
      </c>
    </row>
    <row r="6" spans="1:2">
      <c r="A6" s="3" t="s">
        <v>405</v>
      </c>
    </row>
    <row r="7" spans="1:2">
      <c r="A7" s="4" t="s">
        <v>408</v>
      </c>
      <c r="B7" s="6" t="n">
        <v>-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9</v>
      </c>
      <c r="B1" s="2" t="s">
        <v>403</v>
      </c>
      <c r="C1" s="2" t="s">
        <v>1</v>
      </c>
    </row>
    <row r="2" spans="1:5">
      <c r="B2" s="2" t="s">
        <v>33</v>
      </c>
      <c r="C2" s="2" t="s">
        <v>2</v>
      </c>
      <c r="D2" s="2" t="s">
        <v>33</v>
      </c>
      <c r="E2" s="2" t="s">
        <v>34</v>
      </c>
    </row>
    <row r="3" spans="1:5">
      <c r="A3" s="3" t="s">
        <v>179</v>
      </c>
    </row>
    <row r="4" spans="1:5">
      <c r="A4" s="4" t="s">
        <v>410</v>
      </c>
      <c r="B4" s="7" t="n">
        <v>-2200</v>
      </c>
      <c r="C4" s="7" t="n">
        <v>0</v>
      </c>
      <c r="D4" s="7" t="n">
        <v>-2180</v>
      </c>
      <c r="E4" s="7"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7" t="n">
        <v>68</v>
      </c>
    </row>
    <row r="4" spans="1:2">
      <c r="A4" s="4" t="s">
        <v>415</v>
      </c>
    </row>
    <row r="5" spans="1:2">
      <c r="A5" s="3" t="s">
        <v>413</v>
      </c>
    </row>
    <row r="6" spans="1:2">
      <c r="A6" s="4" t="s">
        <v>416</v>
      </c>
      <c r="B6" s="7" t="n">
        <v>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
    <col customWidth="1" max="3" min="3" width="8"/>
    <col customWidth="1" max="4" min="4" width="9"/>
    <col customWidth="1" max="5" min="5" width="8"/>
  </cols>
  <sheetData>
    <row r="1" spans="1:5">
      <c r="A1" s="1" t="s">
        <v>417</v>
      </c>
      <c r="B1" s="2" t="s">
        <v>152</v>
      </c>
      <c r="C1" s="2" t="s">
        <v>351</v>
      </c>
      <c r="D1" s="2" t="s">
        <v>418</v>
      </c>
      <c r="E1" s="2" t="s">
        <v>352</v>
      </c>
    </row>
    <row r="2" spans="1:5">
      <c r="A2" s="3" t="s">
        <v>185</v>
      </c>
    </row>
    <row r="3" spans="1:5">
      <c r="A3" s="4" t="s">
        <v>353</v>
      </c>
      <c r="C3" s="5" t="n">
        <v>3</v>
      </c>
      <c r="E3" s="5" t="n">
        <v>3</v>
      </c>
    </row>
    <row r="4" spans="1:5">
      <c r="A4" s="4" t="s">
        <v>419</v>
      </c>
      <c r="D4" s="6" t="n">
        <v>21.3</v>
      </c>
    </row>
    <row r="5" spans="1:5">
      <c r="A5" s="4" t="s">
        <v>390</v>
      </c>
    </row>
    <row r="6" spans="1:5">
      <c r="A6" s="3" t="s">
        <v>420</v>
      </c>
    </row>
    <row r="7" spans="1:5">
      <c r="A7" s="4" t="s">
        <v>392</v>
      </c>
      <c r="B7" s="5" t="n">
        <v>1</v>
      </c>
    </row>
    <row r="8" spans="1:5">
      <c r="A8" s="4" t="s">
        <v>393</v>
      </c>
    </row>
    <row r="9" spans="1:5">
      <c r="A9" s="3" t="s">
        <v>420</v>
      </c>
    </row>
    <row r="10" spans="1:5">
      <c r="A10" s="4" t="s">
        <v>392</v>
      </c>
      <c r="B10" s="5" t="n">
        <v>2</v>
      </c>
    </row>
    <row r="11" spans="1:5">
      <c r="A11" s="4" t="s">
        <v>421</v>
      </c>
    </row>
    <row r="12" spans="1:5">
      <c r="A12" s="3" t="s">
        <v>420</v>
      </c>
    </row>
    <row r="13" spans="1:5">
      <c r="A13" s="4" t="s">
        <v>392</v>
      </c>
      <c r="B13" s="5" t="n">
        <v>3</v>
      </c>
    </row>
    <row r="14" spans="1:5">
      <c r="A14" s="4" t="s">
        <v>422</v>
      </c>
    </row>
    <row r="15" spans="1:5">
      <c r="A15" s="3" t="s">
        <v>420</v>
      </c>
    </row>
    <row r="16" spans="1:5">
      <c r="A16" s="4" t="s">
        <v>392</v>
      </c>
      <c r="B16" s="5"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3</v>
      </c>
      <c r="B1" s="2" t="s">
        <v>403</v>
      </c>
      <c r="N1" s="2" t="s">
        <v>1</v>
      </c>
    </row>
    <row r="2" spans="1:16">
      <c r="B2" s="2" t="s">
        <v>2</v>
      </c>
      <c r="C2" s="2" t="s">
        <v>424</v>
      </c>
      <c r="D2" s="2" t="s">
        <v>4</v>
      </c>
      <c r="E2" s="2" t="s">
        <v>425</v>
      </c>
      <c r="F2" s="2" t="s">
        <v>33</v>
      </c>
      <c r="G2" s="2" t="s">
        <v>426</v>
      </c>
      <c r="H2" s="2" t="s">
        <v>427</v>
      </c>
      <c r="I2" s="2" t="s">
        <v>428</v>
      </c>
      <c r="J2" s="2" t="s">
        <v>34</v>
      </c>
      <c r="K2" s="2" t="s">
        <v>429</v>
      </c>
      <c r="L2" s="2" t="s">
        <v>430</v>
      </c>
      <c r="M2" s="2" t="s">
        <v>431</v>
      </c>
      <c r="N2" s="2" t="s">
        <v>2</v>
      </c>
      <c r="O2" s="2" t="s">
        <v>33</v>
      </c>
      <c r="P2" s="2" t="s">
        <v>34</v>
      </c>
    </row>
    <row r="3" spans="1:16">
      <c r="A3" s="3" t="s">
        <v>432</v>
      </c>
    </row>
    <row r="4" spans="1:16">
      <c r="A4" s="4" t="s">
        <v>433</v>
      </c>
      <c r="B4" s="7" t="n">
        <v>311000</v>
      </c>
      <c r="C4" s="7" t="n">
        <v>308000</v>
      </c>
      <c r="D4" s="7" t="n">
        <v>311200</v>
      </c>
      <c r="E4" s="7" t="n">
        <v>285900</v>
      </c>
      <c r="F4" s="7" t="n">
        <v>265700</v>
      </c>
      <c r="G4" s="7" t="n">
        <v>251900</v>
      </c>
      <c r="H4" s="7" t="n">
        <v>250700</v>
      </c>
      <c r="I4" s="7" t="n">
        <v>238500</v>
      </c>
      <c r="J4" s="7" t="n">
        <v>222300</v>
      </c>
      <c r="K4" s="7" t="n">
        <v>230000</v>
      </c>
      <c r="L4" s="7" t="n">
        <v>256200</v>
      </c>
      <c r="M4" s="7" t="n">
        <v>253600</v>
      </c>
      <c r="N4" s="7" t="n">
        <v>1216197</v>
      </c>
      <c r="O4" s="7" t="n">
        <v>1006782</v>
      </c>
      <c r="P4" s="7" t="n">
        <v>962092</v>
      </c>
    </row>
    <row r="5" spans="1:16">
      <c r="A5" s="4" t="s">
        <v>434</v>
      </c>
    </row>
    <row r="6" spans="1:16">
      <c r="A6" s="3" t="s">
        <v>432</v>
      </c>
    </row>
    <row r="7" spans="1:16">
      <c r="A7" s="4" t="s">
        <v>433</v>
      </c>
      <c r="N7" s="5" t="n">
        <v>750044</v>
      </c>
      <c r="O7" s="5" t="n">
        <v>641275</v>
      </c>
      <c r="P7" s="5" t="n">
        <v>621007</v>
      </c>
    </row>
    <row r="8" spans="1:16">
      <c r="A8" s="4" t="s">
        <v>435</v>
      </c>
    </row>
    <row r="9" spans="1:16">
      <c r="A9" s="3" t="s">
        <v>432</v>
      </c>
    </row>
    <row r="10" spans="1:16">
      <c r="A10" s="4" t="s">
        <v>433</v>
      </c>
      <c r="N10" s="5" t="n">
        <v>291697</v>
      </c>
      <c r="O10" s="5" t="n">
        <v>204030</v>
      </c>
      <c r="P10" s="5" t="n">
        <v>187124</v>
      </c>
    </row>
    <row r="11" spans="1:16">
      <c r="A11" s="4" t="s">
        <v>436</v>
      </c>
    </row>
    <row r="12" spans="1:16">
      <c r="A12" s="3" t="s">
        <v>432</v>
      </c>
    </row>
    <row r="13" spans="1:16">
      <c r="A13" s="4" t="s">
        <v>433</v>
      </c>
      <c r="N13" s="5" t="n">
        <v>174456</v>
      </c>
      <c r="O13" s="5" t="n">
        <v>161477</v>
      </c>
      <c r="P13" s="5" t="n">
        <v>153961</v>
      </c>
    </row>
    <row r="14" spans="1:16">
      <c r="A14" s="4" t="s">
        <v>437</v>
      </c>
    </row>
    <row r="15" spans="1:16">
      <c r="A15" s="3" t="s">
        <v>432</v>
      </c>
    </row>
    <row r="16" spans="1:16">
      <c r="A16" s="4" t="s">
        <v>433</v>
      </c>
      <c r="N16" s="5" t="n">
        <v>846079</v>
      </c>
      <c r="O16" s="5" t="n">
        <v>723255</v>
      </c>
      <c r="P16" s="5" t="n">
        <v>705176</v>
      </c>
    </row>
    <row r="17" spans="1:16">
      <c r="A17" s="4" t="s">
        <v>438</v>
      </c>
    </row>
    <row r="18" spans="1:16">
      <c r="A18" s="3" t="s">
        <v>432</v>
      </c>
    </row>
    <row r="19" spans="1:16">
      <c r="A19" s="4" t="s">
        <v>433</v>
      </c>
      <c r="N19" s="5" t="n">
        <v>685309</v>
      </c>
      <c r="O19" s="5" t="n">
        <v>575328</v>
      </c>
      <c r="P19" s="5" t="n">
        <v>565157</v>
      </c>
    </row>
    <row r="20" spans="1:16">
      <c r="A20" s="4" t="s">
        <v>439</v>
      </c>
    </row>
    <row r="21" spans="1:16">
      <c r="A21" s="3" t="s">
        <v>432</v>
      </c>
    </row>
    <row r="22" spans="1:16">
      <c r="A22" s="4" t="s">
        <v>433</v>
      </c>
      <c r="N22" s="5" t="n">
        <v>0</v>
      </c>
      <c r="O22" s="5" t="n">
        <v>0</v>
      </c>
      <c r="P22" s="5" t="n">
        <v>0</v>
      </c>
    </row>
    <row r="23" spans="1:16">
      <c r="A23" s="4" t="s">
        <v>440</v>
      </c>
    </row>
    <row r="24" spans="1:16">
      <c r="A24" s="3" t="s">
        <v>432</v>
      </c>
    </row>
    <row r="25" spans="1:16">
      <c r="A25" s="4" t="s">
        <v>433</v>
      </c>
      <c r="N25" s="5" t="n">
        <v>160770</v>
      </c>
      <c r="O25" s="5" t="n">
        <v>147927</v>
      </c>
      <c r="P25" s="5" t="n">
        <v>140019</v>
      </c>
    </row>
    <row r="26" spans="1:16">
      <c r="A26" s="4" t="s">
        <v>441</v>
      </c>
    </row>
    <row r="27" spans="1:16">
      <c r="A27" s="3" t="s">
        <v>432</v>
      </c>
    </row>
    <row r="28" spans="1:16">
      <c r="A28" s="4" t="s">
        <v>433</v>
      </c>
      <c r="N28" s="5" t="n">
        <v>13686</v>
      </c>
      <c r="O28" s="5" t="n">
        <v>13550</v>
      </c>
      <c r="P28" s="5" t="n">
        <v>13942</v>
      </c>
    </row>
    <row r="29" spans="1:16">
      <c r="A29" s="4" t="s">
        <v>442</v>
      </c>
    </row>
    <row r="30" spans="1:16">
      <c r="A30" s="3" t="s">
        <v>432</v>
      </c>
    </row>
    <row r="31" spans="1:16">
      <c r="A31" s="4" t="s">
        <v>433</v>
      </c>
      <c r="N31" s="5" t="n">
        <v>0</v>
      </c>
      <c r="O31" s="5" t="n">
        <v>0</v>
      </c>
      <c r="P31" s="5" t="n">
        <v>0</v>
      </c>
    </row>
    <row r="32" spans="1:16">
      <c r="A32" s="4" t="s">
        <v>443</v>
      </c>
    </row>
    <row r="33" spans="1:16">
      <c r="A33" s="3" t="s">
        <v>432</v>
      </c>
    </row>
    <row r="34" spans="1:16">
      <c r="A34" s="4" t="s">
        <v>433</v>
      </c>
      <c r="N34" s="5" t="n">
        <v>0</v>
      </c>
      <c r="O34" s="5" t="n">
        <v>0</v>
      </c>
      <c r="P34" s="5" t="n">
        <v>0</v>
      </c>
    </row>
    <row r="35" spans="1:16">
      <c r="A35" s="4" t="s">
        <v>444</v>
      </c>
    </row>
    <row r="36" spans="1:16">
      <c r="A36" s="3" t="s">
        <v>432</v>
      </c>
    </row>
    <row r="37" spans="1:16">
      <c r="A37" s="4" t="s">
        <v>433</v>
      </c>
      <c r="N37" s="5" t="n">
        <v>13686</v>
      </c>
      <c r="O37" s="5" t="n">
        <v>13550</v>
      </c>
      <c r="P37" s="5" t="n">
        <v>13942</v>
      </c>
    </row>
    <row r="38" spans="1:16">
      <c r="A38" s="4" t="s">
        <v>445</v>
      </c>
    </row>
    <row r="39" spans="1:16">
      <c r="A39" s="3" t="s">
        <v>432</v>
      </c>
    </row>
    <row r="40" spans="1:16">
      <c r="A40" s="4" t="s">
        <v>433</v>
      </c>
      <c r="N40" s="5" t="n">
        <v>64735</v>
      </c>
      <c r="O40" s="5" t="n">
        <v>65947</v>
      </c>
      <c r="P40" s="5" t="n">
        <v>55850</v>
      </c>
    </row>
    <row r="41" spans="1:16">
      <c r="A41" s="4" t="s">
        <v>446</v>
      </c>
    </row>
    <row r="42" spans="1:16">
      <c r="A42" s="3" t="s">
        <v>432</v>
      </c>
    </row>
    <row r="43" spans="1:16">
      <c r="A43" s="4" t="s">
        <v>433</v>
      </c>
      <c r="N43" s="5" t="n">
        <v>64735</v>
      </c>
      <c r="O43" s="5" t="n">
        <v>65947</v>
      </c>
      <c r="P43" s="5" t="n">
        <v>55850</v>
      </c>
    </row>
    <row r="44" spans="1:16">
      <c r="A44" s="4" t="s">
        <v>447</v>
      </c>
    </row>
    <row r="45" spans="1:16">
      <c r="A45" s="3" t="s">
        <v>432</v>
      </c>
    </row>
    <row r="46" spans="1:16">
      <c r="A46" s="4" t="s">
        <v>433</v>
      </c>
      <c r="N46" s="5" t="n">
        <v>0</v>
      </c>
      <c r="O46" s="5" t="n">
        <v>0</v>
      </c>
      <c r="P46" s="5" t="n">
        <v>0</v>
      </c>
    </row>
    <row r="47" spans="1:16">
      <c r="A47" s="4" t="s">
        <v>448</v>
      </c>
    </row>
    <row r="48" spans="1:16">
      <c r="A48" s="3" t="s">
        <v>432</v>
      </c>
    </row>
    <row r="49" spans="1:16">
      <c r="A49" s="4" t="s">
        <v>433</v>
      </c>
      <c r="N49" s="5" t="n">
        <v>0</v>
      </c>
      <c r="O49" s="5" t="n">
        <v>0</v>
      </c>
      <c r="P49" s="5" t="n">
        <v>0</v>
      </c>
    </row>
    <row r="50" spans="1:16">
      <c r="A50" s="4" t="s">
        <v>449</v>
      </c>
    </row>
    <row r="51" spans="1:16">
      <c r="A51" s="3" t="s">
        <v>432</v>
      </c>
    </row>
    <row r="52" spans="1:16">
      <c r="A52" s="4" t="s">
        <v>433</v>
      </c>
      <c r="N52" s="5" t="n">
        <v>291697</v>
      </c>
      <c r="O52" s="5" t="n">
        <v>204030</v>
      </c>
      <c r="P52" s="5" t="n">
        <v>187124</v>
      </c>
    </row>
    <row r="53" spans="1:16">
      <c r="A53" s="4" t="s">
        <v>450</v>
      </c>
    </row>
    <row r="54" spans="1:16">
      <c r="A54" s="3" t="s">
        <v>432</v>
      </c>
    </row>
    <row r="55" spans="1:16">
      <c r="A55" s="4" t="s">
        <v>433</v>
      </c>
      <c r="N55" s="5" t="n">
        <v>0</v>
      </c>
      <c r="O55" s="5" t="n">
        <v>0</v>
      </c>
      <c r="P55" s="5" t="n">
        <v>0</v>
      </c>
    </row>
    <row r="56" spans="1:16">
      <c r="A56" s="4" t="s">
        <v>451</v>
      </c>
    </row>
    <row r="57" spans="1:16">
      <c r="A57" s="3" t="s">
        <v>432</v>
      </c>
    </row>
    <row r="58" spans="1:16">
      <c r="A58" s="4" t="s">
        <v>433</v>
      </c>
      <c r="N58" s="5" t="n">
        <v>291697</v>
      </c>
      <c r="O58" s="5" t="n">
        <v>204030</v>
      </c>
      <c r="P58" s="5" t="n">
        <v>187124</v>
      </c>
    </row>
    <row r="59" spans="1:16">
      <c r="A59" s="4" t="s">
        <v>452</v>
      </c>
    </row>
    <row r="60" spans="1:16">
      <c r="A60" s="3" t="s">
        <v>432</v>
      </c>
    </row>
    <row r="61" spans="1:16">
      <c r="A61" s="4" t="s">
        <v>433</v>
      </c>
      <c r="N61" s="7" t="n">
        <v>0</v>
      </c>
      <c r="O61" s="7" t="n">
        <v>0</v>
      </c>
      <c r="P61" s="7" t="n">
        <v>0</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3</v>
      </c>
      <c r="B1" s="2" t="s">
        <v>454</v>
      </c>
      <c r="C1" s="2" t="s">
        <v>455</v>
      </c>
    </row>
    <row r="2" spans="1:3">
      <c r="A2" s="4" t="s">
        <v>456</v>
      </c>
    </row>
    <row r="3" spans="1:3">
      <c r="A3" s="3" t="s">
        <v>457</v>
      </c>
    </row>
    <row r="4" spans="1:3">
      <c r="A4" s="4" t="s">
        <v>458</v>
      </c>
      <c r="B4" s="7" t="n">
        <v>4319</v>
      </c>
    </row>
    <row r="5" spans="1:3">
      <c r="A5" s="4" t="s">
        <v>459</v>
      </c>
      <c r="B5" s="9" t="n">
        <v>0.073</v>
      </c>
    </row>
    <row r="6" spans="1:3">
      <c r="A6" s="4" t="s">
        <v>460</v>
      </c>
    </row>
    <row r="7" spans="1:3">
      <c r="A7" s="3" t="s">
        <v>457</v>
      </c>
    </row>
    <row r="8" spans="1:3">
      <c r="A8" s="4" t="s">
        <v>458</v>
      </c>
      <c r="C8" s="7" t="n">
        <v>4600</v>
      </c>
    </row>
    <row r="9" spans="1:3">
      <c r="A9" s="4" t="s">
        <v>461</v>
      </c>
    </row>
    <row r="10" spans="1:3">
      <c r="A10" s="3" t="s">
        <v>457</v>
      </c>
    </row>
    <row r="11" spans="1:3">
      <c r="A11" s="4" t="s">
        <v>458</v>
      </c>
      <c r="B11" s="7" t="n">
        <v>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16"/>
    <col customWidth="1" max="5" min="5" width="18"/>
    <col customWidth="1" max="6" min="6" width="15"/>
    <col customWidth="1" max="7" min="7" width="25"/>
    <col customWidth="1" max="8" min="8" width="24"/>
    <col customWidth="1" max="9" min="9" width="25"/>
    <col customWidth="1" max="10" min="10" width="25"/>
  </cols>
  <sheetData>
    <row r="1" spans="1:10">
      <c r="A1" s="1" t="s">
        <v>151</v>
      </c>
      <c r="B1" s="2" t="s">
        <v>152</v>
      </c>
      <c r="C1" s="2" t="s">
        <v>153</v>
      </c>
      <c r="D1" s="2" t="s">
        <v>154</v>
      </c>
      <c r="E1" s="2" t="s">
        <v>91</v>
      </c>
      <c r="F1" s="2" t="s">
        <v>155</v>
      </c>
      <c r="G1" s="2" t="s">
        <v>156</v>
      </c>
      <c r="H1" s="2" t="s">
        <v>157</v>
      </c>
      <c r="I1" s="2" t="s">
        <v>97</v>
      </c>
      <c r="J1" s="2" t="s">
        <v>158</v>
      </c>
    </row>
    <row r="2" spans="1:10">
      <c r="A2" s="4" t="s">
        <v>159</v>
      </c>
      <c r="B2" s="7" t="n">
        <v>198870</v>
      </c>
      <c r="C2" s="7" t="n">
        <v>146</v>
      </c>
      <c r="D2" s="7" t="n">
        <v>110306</v>
      </c>
      <c r="E2" s="7" t="n">
        <v>109783</v>
      </c>
      <c r="F2" s="7" t="n">
        <v>-12577</v>
      </c>
      <c r="G2" s="7" t="n">
        <v>1812</v>
      </c>
      <c r="H2" s="7" t="n">
        <v>-10616</v>
      </c>
      <c r="I2" s="7" t="n">
        <v>1</v>
      </c>
      <c r="J2" s="7" t="n">
        <v>15</v>
      </c>
    </row>
    <row r="3" spans="1:10">
      <c r="A3" s="3" t="s">
        <v>160</v>
      </c>
    </row>
    <row r="4" spans="1:10">
      <c r="A4" s="4" t="s">
        <v>161</v>
      </c>
      <c r="B4" s="5" t="n">
        <v>-90</v>
      </c>
      <c r="E4" s="5" t="n">
        <v>-90</v>
      </c>
    </row>
    <row r="5" spans="1:10">
      <c r="A5" s="4" t="s">
        <v>162</v>
      </c>
      <c r="B5" s="5" t="n">
        <v>3580</v>
      </c>
      <c r="D5" s="5" t="n">
        <v>3580</v>
      </c>
    </row>
    <row r="6" spans="1:10">
      <c r="A6" s="4" t="s">
        <v>163</v>
      </c>
      <c r="B6" s="5" t="n">
        <v>-857</v>
      </c>
      <c r="D6" s="5" t="n">
        <v>-857</v>
      </c>
    </row>
    <row r="7" spans="1:10">
      <c r="A7" s="4" t="s">
        <v>164</v>
      </c>
      <c r="B7" s="5" t="n">
        <v>51888</v>
      </c>
      <c r="C7" s="5" t="n">
        <v>27</v>
      </c>
      <c r="D7" s="5" t="n">
        <v>51861</v>
      </c>
    </row>
    <row r="8" spans="1:10">
      <c r="A8" s="4" t="s">
        <v>165</v>
      </c>
      <c r="B8" s="5" t="n">
        <v>0</v>
      </c>
      <c r="D8" s="5" t="n">
        <v>-12577</v>
      </c>
      <c r="F8" s="5" t="n">
        <v>12577</v>
      </c>
    </row>
    <row r="9" spans="1:10">
      <c r="A9" s="4" t="s">
        <v>137</v>
      </c>
      <c r="B9" s="5" t="n">
        <v>-335</v>
      </c>
      <c r="G9" s="5" t="n">
        <v>-335</v>
      </c>
    </row>
    <row r="10" spans="1:10">
      <c r="A10" s="4" t="s">
        <v>166</v>
      </c>
      <c r="B10" s="5" t="n">
        <v>-7658</v>
      </c>
      <c r="H10" s="5" t="n">
        <v>-7658</v>
      </c>
    </row>
    <row r="11" spans="1:10">
      <c r="A11" s="4" t="s">
        <v>45</v>
      </c>
      <c r="B11" s="5" t="n">
        <v>7151</v>
      </c>
      <c r="E11" s="5" t="n">
        <v>7702</v>
      </c>
      <c r="G11" s="5" t="n">
        <v>-551</v>
      </c>
    </row>
    <row r="12" spans="1:10">
      <c r="A12" s="4" t="s">
        <v>167</v>
      </c>
      <c r="B12" s="5" t="n">
        <v>252549</v>
      </c>
      <c r="C12" s="5" t="n">
        <v>173</v>
      </c>
      <c r="D12" s="5" t="n">
        <v>152313</v>
      </c>
      <c r="E12" s="5" t="n">
        <v>117395</v>
      </c>
      <c r="F12" s="5" t="n">
        <v>0</v>
      </c>
      <c r="G12" s="5" t="n">
        <v>926</v>
      </c>
      <c r="H12" s="5" t="n">
        <v>-18274</v>
      </c>
      <c r="I12" s="5" t="n">
        <v>1</v>
      </c>
      <c r="J12" s="5" t="n">
        <v>15</v>
      </c>
    </row>
    <row r="13" spans="1:10">
      <c r="A13" s="3" t="s">
        <v>160</v>
      </c>
    </row>
    <row r="14" spans="1:10">
      <c r="A14" s="4" t="s">
        <v>161</v>
      </c>
      <c r="B14" s="5" t="n">
        <v>-90</v>
      </c>
      <c r="E14" s="5" t="n">
        <v>-90</v>
      </c>
    </row>
    <row r="15" spans="1:10">
      <c r="A15" s="4" t="s">
        <v>162</v>
      </c>
      <c r="B15" s="5" t="n">
        <v>1708</v>
      </c>
      <c r="D15" s="5" t="n">
        <v>1708</v>
      </c>
    </row>
    <row r="16" spans="1:10">
      <c r="A16" s="4" t="s">
        <v>163</v>
      </c>
      <c r="B16" s="5" t="n">
        <v>-934</v>
      </c>
      <c r="D16" s="5" t="n">
        <v>-934</v>
      </c>
    </row>
    <row r="17" spans="1:10">
      <c r="A17" s="4" t="s">
        <v>168</v>
      </c>
      <c r="B17" s="5" t="n">
        <v>1</v>
      </c>
      <c r="C17" s="5" t="n">
        <v>1</v>
      </c>
    </row>
    <row r="18" spans="1:10">
      <c r="A18" s="4" t="s">
        <v>166</v>
      </c>
      <c r="B18" s="5" t="n">
        <v>-1217</v>
      </c>
      <c r="H18" s="5" t="n">
        <v>-1217</v>
      </c>
    </row>
    <row r="19" spans="1:10">
      <c r="A19" s="4" t="s">
        <v>45</v>
      </c>
      <c r="B19" s="5" t="n">
        <v>16529</v>
      </c>
      <c r="E19" s="5" t="n">
        <v>16888</v>
      </c>
      <c r="G19" s="5" t="n">
        <v>-359</v>
      </c>
    </row>
    <row r="20" spans="1:10">
      <c r="A20" s="4" t="s">
        <v>169</v>
      </c>
      <c r="B20" s="5" t="n">
        <v>268546</v>
      </c>
      <c r="C20" s="5" t="n">
        <v>174</v>
      </c>
      <c r="D20" s="5" t="n">
        <v>153087</v>
      </c>
      <c r="E20" s="5" t="n">
        <v>134193</v>
      </c>
      <c r="F20" s="5" t="n">
        <v>0</v>
      </c>
      <c r="G20" s="5" t="n">
        <v>567</v>
      </c>
      <c r="H20" s="5" t="n">
        <v>-19491</v>
      </c>
      <c r="I20" s="5" t="n">
        <v>1</v>
      </c>
      <c r="J20" s="5" t="n">
        <v>15</v>
      </c>
    </row>
    <row r="21" spans="1:10">
      <c r="A21" s="3" t="s">
        <v>160</v>
      </c>
    </row>
    <row r="22" spans="1:10">
      <c r="A22" s="4" t="s">
        <v>161</v>
      </c>
      <c r="B22" s="5" t="n">
        <v>-90</v>
      </c>
      <c r="E22" s="5" t="n">
        <v>-90</v>
      </c>
    </row>
    <row r="23" spans="1:10">
      <c r="A23" s="4" t="s">
        <v>162</v>
      </c>
      <c r="B23" s="5" t="n">
        <v>2549</v>
      </c>
      <c r="D23" s="5" t="n">
        <v>2549</v>
      </c>
    </row>
    <row r="24" spans="1:10">
      <c r="A24" s="4" t="s">
        <v>163</v>
      </c>
      <c r="B24" s="5" t="n">
        <v>-340</v>
      </c>
      <c r="D24" s="5" t="n">
        <v>-340</v>
      </c>
    </row>
    <row r="25" spans="1:10">
      <c r="A25" s="4" t="s">
        <v>137</v>
      </c>
      <c r="B25" s="5" t="n">
        <v>950</v>
      </c>
      <c r="G25" s="5" t="n">
        <v>950</v>
      </c>
    </row>
    <row r="26" spans="1:10">
      <c r="A26" s="4" t="s">
        <v>168</v>
      </c>
      <c r="B26" s="5" t="n">
        <v>894</v>
      </c>
      <c r="D26" s="5" t="n">
        <v>894</v>
      </c>
    </row>
    <row r="27" spans="1:10">
      <c r="A27" s="4" t="s">
        <v>166</v>
      </c>
      <c r="B27" s="5" t="n">
        <v>224</v>
      </c>
      <c r="H27" s="5" t="n">
        <v>224</v>
      </c>
    </row>
    <row r="28" spans="1:10">
      <c r="A28" s="4" t="s">
        <v>45</v>
      </c>
      <c r="B28" s="5" t="n">
        <v>35521</v>
      </c>
      <c r="E28" s="5" t="n">
        <v>35632</v>
      </c>
      <c r="G28" s="5" t="n">
        <v>-111</v>
      </c>
    </row>
    <row r="29" spans="1:10">
      <c r="A29" s="4" t="s">
        <v>170</v>
      </c>
      <c r="B29" s="7" t="n">
        <v>308254</v>
      </c>
      <c r="C29" s="7" t="n">
        <v>174</v>
      </c>
      <c r="D29" s="7" t="n">
        <v>156190</v>
      </c>
      <c r="E29" s="7" t="n">
        <v>169735</v>
      </c>
      <c r="F29" s="7" t="n">
        <v>0</v>
      </c>
      <c r="G29" s="7" t="n">
        <v>1406</v>
      </c>
      <c r="H29" s="7" t="n">
        <v>-19267</v>
      </c>
      <c r="I29" s="7" t="n">
        <v>1</v>
      </c>
      <c r="J29"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54</v>
      </c>
    </row>
    <row r="3" spans="1:2">
      <c r="A3" s="3" t="s">
        <v>463</v>
      </c>
    </row>
    <row r="4" spans="1:2">
      <c r="A4" s="4" t="s">
        <v>464</v>
      </c>
      <c r="B4" s="7" t="n">
        <v>0</v>
      </c>
    </row>
    <row r="5" spans="1:2">
      <c r="A5" s="3" t="s">
        <v>465</v>
      </c>
    </row>
    <row r="6" spans="1:2">
      <c r="A6" s="4" t="s">
        <v>466</v>
      </c>
      <c r="B6" s="5" t="n">
        <v>4006</v>
      </c>
    </row>
    <row r="7" spans="1:2">
      <c r="A7" s="4" t="s">
        <v>467</v>
      </c>
      <c r="B7" s="5" t="n">
        <v>0</v>
      </c>
    </row>
    <row r="8" spans="1:2">
      <c r="A8" s="3" t="s">
        <v>468</v>
      </c>
    </row>
    <row r="9" spans="1:2">
      <c r="A9" s="4" t="s">
        <v>469</v>
      </c>
      <c r="B9" s="5" t="n">
        <v>313</v>
      </c>
    </row>
    <row r="10" spans="1:2">
      <c r="A10" s="4" t="s">
        <v>470</v>
      </c>
      <c r="B10" s="5" t="n">
        <v>4319</v>
      </c>
    </row>
    <row r="11" spans="1:2">
      <c r="A11" s="4" t="s">
        <v>471</v>
      </c>
      <c r="B11" s="7" t="n">
        <v>3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54</v>
      </c>
    </row>
    <row r="2" spans="1:2">
      <c r="A2" s="4" t="s">
        <v>473</v>
      </c>
    </row>
    <row r="3" spans="1:2">
      <c r="A3" s="3" t="s">
        <v>474</v>
      </c>
    </row>
    <row r="4" spans="1:2">
      <c r="A4" s="4" t="s">
        <v>475</v>
      </c>
      <c r="B4" s="7" t="n">
        <v>43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33</v>
      </c>
    </row>
    <row r="2" spans="1:3">
      <c r="A2" s="3" t="s">
        <v>191</v>
      </c>
    </row>
    <row r="3" spans="1:3">
      <c r="A3" s="4" t="s">
        <v>477</v>
      </c>
      <c r="B3" s="7" t="n">
        <v>110182</v>
      </c>
      <c r="C3" s="7" t="n">
        <v>92694</v>
      </c>
    </row>
    <row r="4" spans="1:3">
      <c r="A4" s="4" t="s">
        <v>478</v>
      </c>
      <c r="B4" s="5" t="n">
        <v>17344</v>
      </c>
      <c r="C4" s="5" t="n">
        <v>11593</v>
      </c>
    </row>
    <row r="5" spans="1:3">
      <c r="A5" s="4" t="s">
        <v>479</v>
      </c>
      <c r="B5" s="5" t="n">
        <v>-12696</v>
      </c>
      <c r="C5" s="5" t="n">
        <v>-12874</v>
      </c>
    </row>
    <row r="6" spans="1:3">
      <c r="A6" s="4" t="s">
        <v>63</v>
      </c>
      <c r="B6" s="7" t="n">
        <v>114830</v>
      </c>
      <c r="C6" s="7" t="n">
        <v>91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3" t="s">
        <v>481</v>
      </c>
    </row>
    <row r="3" spans="1:3">
      <c r="A3" s="4" t="s">
        <v>482</v>
      </c>
      <c r="B3" s="7" t="n">
        <v>53595</v>
      </c>
      <c r="C3" s="7" t="n">
        <v>37899</v>
      </c>
    </row>
    <row r="4" spans="1:3">
      <c r="A4" s="4" t="s">
        <v>483</v>
      </c>
      <c r="B4" s="5" t="n">
        <v>6847</v>
      </c>
      <c r="C4" s="5" t="n">
        <v>2665</v>
      </c>
    </row>
    <row r="5" spans="1:3">
      <c r="A5" s="4" t="s">
        <v>152</v>
      </c>
      <c r="B5" s="5" t="n">
        <v>60442</v>
      </c>
      <c r="C5" s="5" t="n">
        <v>40564</v>
      </c>
    </row>
    <row r="6" spans="1:3">
      <c r="A6" s="4" t="s">
        <v>484</v>
      </c>
      <c r="B6" s="5" t="n">
        <v>38662</v>
      </c>
      <c r="C6" s="5" t="n">
        <v>17881</v>
      </c>
    </row>
    <row r="7" spans="1:3">
      <c r="A7" s="4" t="s">
        <v>485</v>
      </c>
      <c r="B7" s="5" t="n">
        <v>21780</v>
      </c>
      <c r="C7" s="5" t="n">
        <v>22683</v>
      </c>
    </row>
    <row r="8" spans="1:3">
      <c r="A8" s="3" t="s">
        <v>486</v>
      </c>
    </row>
    <row r="9" spans="1:3">
      <c r="A9" s="4" t="s">
        <v>64</v>
      </c>
      <c r="B9" s="5" t="n">
        <v>32514</v>
      </c>
      <c r="C9" s="5" t="n">
        <v>26915</v>
      </c>
    </row>
    <row r="10" spans="1:3">
      <c r="A10" s="4" t="s">
        <v>78</v>
      </c>
      <c r="B10" s="5" t="n">
        <v>-10696</v>
      </c>
      <c r="C10" s="5" t="n">
        <v>-4249</v>
      </c>
    </row>
    <row r="11" spans="1:3">
      <c r="A11" s="4" t="s">
        <v>487</v>
      </c>
      <c r="B11" s="5" t="n">
        <v>-38</v>
      </c>
      <c r="C11" s="5" t="n">
        <v>17</v>
      </c>
    </row>
    <row r="12" spans="1:3">
      <c r="A12" s="4" t="s">
        <v>485</v>
      </c>
      <c r="B12" s="7" t="n">
        <v>21780</v>
      </c>
      <c r="C12" s="7" t="n">
        <v>22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8</v>
      </c>
      <c r="B1" s="2" t="s">
        <v>1</v>
      </c>
    </row>
    <row r="2" spans="1:4">
      <c r="B2" s="2" t="s">
        <v>2</v>
      </c>
      <c r="C2" s="2" t="s">
        <v>33</v>
      </c>
      <c r="D2" s="2" t="s">
        <v>34</v>
      </c>
    </row>
    <row r="3" spans="1:4">
      <c r="A3" s="3" t="s">
        <v>373</v>
      </c>
    </row>
    <row r="4" spans="1:4">
      <c r="A4" s="4" t="s">
        <v>489</v>
      </c>
      <c r="B4" s="7" t="n">
        <v>-66130</v>
      </c>
      <c r="C4" s="7" t="n">
        <v>-60208</v>
      </c>
    </row>
    <row r="5" spans="1:4">
      <c r="A5" s="4" t="s">
        <v>490</v>
      </c>
      <c r="B5" s="5" t="n">
        <v>51330</v>
      </c>
      <c r="C5" s="5" t="n">
        <v>53337</v>
      </c>
    </row>
    <row r="6" spans="1:4">
      <c r="A6" s="4" t="s">
        <v>491</v>
      </c>
      <c r="B6" s="5" t="n">
        <v>9578</v>
      </c>
      <c r="C6" s="5" t="n">
        <v>10520</v>
      </c>
      <c r="D6" s="7" t="n">
        <v>11933</v>
      </c>
    </row>
    <row r="7" spans="1:4">
      <c r="A7" s="4" t="s">
        <v>492</v>
      </c>
    </row>
    <row r="8" spans="1:4">
      <c r="A8" s="3" t="s">
        <v>373</v>
      </c>
    </row>
    <row r="9" spans="1:4">
      <c r="A9" s="4" t="s">
        <v>493</v>
      </c>
      <c r="B9" s="5" t="n">
        <v>1960</v>
      </c>
      <c r="C9" s="5" t="n">
        <v>2346</v>
      </c>
    </row>
    <row r="10" spans="1:4">
      <c r="A10" s="4" t="s">
        <v>494</v>
      </c>
    </row>
    <row r="11" spans="1:4">
      <c r="A11" s="3" t="s">
        <v>373</v>
      </c>
    </row>
    <row r="12" spans="1:4">
      <c r="A12" s="4" t="s">
        <v>493</v>
      </c>
      <c r="B12" s="5" t="n">
        <v>15051</v>
      </c>
      <c r="C12" s="5" t="n">
        <v>16724</v>
      </c>
    </row>
    <row r="13" spans="1:4">
      <c r="A13" s="4" t="s">
        <v>495</v>
      </c>
    </row>
    <row r="14" spans="1:4">
      <c r="A14" s="3" t="s">
        <v>373</v>
      </c>
    </row>
    <row r="15" spans="1:4">
      <c r="A15" s="4" t="s">
        <v>493</v>
      </c>
      <c r="B15" s="7" t="n">
        <v>100449</v>
      </c>
      <c r="C15" s="7" t="n">
        <v>94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34</v>
      </c>
    </row>
    <row r="3" spans="1:4">
      <c r="A3" s="3" t="s">
        <v>69</v>
      </c>
    </row>
    <row r="4" spans="1:4">
      <c r="A4" s="4" t="s">
        <v>497</v>
      </c>
      <c r="B4" s="7" t="n">
        <v>187591</v>
      </c>
      <c r="C4" s="7" t="n">
        <v>187591</v>
      </c>
    </row>
    <row r="5" spans="1:4">
      <c r="A5" s="4" t="s">
        <v>498</v>
      </c>
      <c r="B5" s="5" t="n">
        <v>0</v>
      </c>
      <c r="C5" s="5" t="n">
        <v>0</v>
      </c>
    </row>
    <row r="6" spans="1:4">
      <c r="A6" s="4" t="s">
        <v>499</v>
      </c>
      <c r="B6" s="5" t="n">
        <v>194052</v>
      </c>
      <c r="C6" s="5" t="n">
        <v>187591</v>
      </c>
      <c r="D6" s="7" t="n">
        <v>187591</v>
      </c>
    </row>
    <row r="7" spans="1:4">
      <c r="A7" s="3" t="s">
        <v>500</v>
      </c>
    </row>
    <row r="8" spans="1:4">
      <c r="A8" s="4" t="s">
        <v>497</v>
      </c>
      <c r="B8" s="5" t="n">
        <v>78525</v>
      </c>
      <c r="C8" s="5" t="n">
        <v>94831</v>
      </c>
    </row>
    <row r="9" spans="1:4">
      <c r="A9" s="4" t="s">
        <v>498</v>
      </c>
      <c r="B9" s="5" t="n">
        <v>-917</v>
      </c>
      <c r="C9" s="5" t="n">
        <v>960</v>
      </c>
    </row>
    <row r="10" spans="1:4">
      <c r="A10" s="4" t="s">
        <v>501</v>
      </c>
      <c r="B10" s="5" t="n">
        <v>-16586</v>
      </c>
      <c r="C10" s="5" t="n">
        <v>-17266</v>
      </c>
      <c r="D10" s="5" t="n">
        <v>-18061</v>
      </c>
    </row>
    <row r="11" spans="1:4">
      <c r="A11" s="4" t="s">
        <v>499</v>
      </c>
      <c r="B11" s="5" t="n">
        <v>67207</v>
      </c>
      <c r="C11" s="5" t="n">
        <v>78525</v>
      </c>
      <c r="D11" s="5" t="n">
        <v>94831</v>
      </c>
    </row>
    <row r="12" spans="1:4">
      <c r="A12" s="3" t="s">
        <v>152</v>
      </c>
    </row>
    <row r="13" spans="1:4">
      <c r="A13" s="4" t="s">
        <v>497</v>
      </c>
      <c r="B13" s="5" t="n">
        <v>266116</v>
      </c>
      <c r="C13" s="5" t="n">
        <v>282422</v>
      </c>
    </row>
    <row r="14" spans="1:4">
      <c r="A14" s="4" t="s">
        <v>498</v>
      </c>
      <c r="B14" s="5" t="n">
        <v>-917</v>
      </c>
      <c r="C14" s="5" t="n">
        <v>960</v>
      </c>
    </row>
    <row r="15" spans="1:4">
      <c r="A15" s="4" t="s">
        <v>501</v>
      </c>
      <c r="B15" s="5" t="n">
        <v>-16586</v>
      </c>
      <c r="C15" s="5" t="n">
        <v>-17266</v>
      </c>
      <c r="D15" s="5" t="n">
        <v>-18061</v>
      </c>
    </row>
    <row r="16" spans="1:4">
      <c r="A16" s="4" t="s">
        <v>499</v>
      </c>
      <c r="B16" s="5" t="n">
        <v>261259</v>
      </c>
      <c r="C16" s="7" t="n">
        <v>266116</v>
      </c>
      <c r="D16" s="7" t="n">
        <v>282422</v>
      </c>
    </row>
    <row r="17" spans="1:4">
      <c r="A17" s="4" t="s">
        <v>460</v>
      </c>
    </row>
    <row r="18" spans="1:4">
      <c r="A18" s="3" t="s">
        <v>69</v>
      </c>
    </row>
    <row r="19" spans="1:4">
      <c r="A19" s="4" t="s">
        <v>502</v>
      </c>
      <c r="B19" s="5" t="n">
        <v>6461</v>
      </c>
    </row>
    <row r="20" spans="1:4">
      <c r="A20" s="3" t="s">
        <v>500</v>
      </c>
    </row>
    <row r="21" spans="1:4">
      <c r="A21" s="4" t="s">
        <v>502</v>
      </c>
      <c r="B21" s="5" t="n">
        <v>6185</v>
      </c>
    </row>
    <row r="22" spans="1:4">
      <c r="A22" s="3" t="s">
        <v>152</v>
      </c>
    </row>
    <row r="23" spans="1:4">
      <c r="A23" s="4" t="s">
        <v>502</v>
      </c>
      <c r="B23" s="7" t="n">
        <v>126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3</v>
      </c>
      <c r="D1" s="2" t="s">
        <v>34</v>
      </c>
    </row>
    <row r="2" spans="1:4">
      <c r="A2" s="3" t="s">
        <v>504</v>
      </c>
    </row>
    <row r="3" spans="1:4">
      <c r="A3" s="4" t="s">
        <v>69</v>
      </c>
      <c r="B3" s="7" t="n">
        <v>194052</v>
      </c>
      <c r="C3" s="7" t="n">
        <v>187591</v>
      </c>
      <c r="D3" s="7" t="n">
        <v>187591</v>
      </c>
    </row>
    <row r="4" spans="1:4">
      <c r="A4" s="4" t="s">
        <v>434</v>
      </c>
    </row>
    <row r="5" spans="1:4">
      <c r="A5" s="3" t="s">
        <v>504</v>
      </c>
    </row>
    <row r="6" spans="1:4">
      <c r="A6" s="4" t="s">
        <v>69</v>
      </c>
      <c r="B6" s="5" t="n">
        <v>160934</v>
      </c>
      <c r="C6" s="5" t="n">
        <v>154473</v>
      </c>
    </row>
    <row r="7" spans="1:4">
      <c r="A7" s="4" t="s">
        <v>435</v>
      </c>
    </row>
    <row r="8" spans="1:4">
      <c r="A8" s="3" t="s">
        <v>504</v>
      </c>
    </row>
    <row r="9" spans="1:4">
      <c r="A9" s="4" t="s">
        <v>69</v>
      </c>
      <c r="B9" s="5" t="n">
        <v>15980</v>
      </c>
      <c r="C9" s="5" t="n">
        <v>15980</v>
      </c>
    </row>
    <row r="10" spans="1:4">
      <c r="A10" s="4" t="s">
        <v>436</v>
      </c>
    </row>
    <row r="11" spans="1:4">
      <c r="A11" s="3" t="s">
        <v>504</v>
      </c>
    </row>
    <row r="12" spans="1:4">
      <c r="A12" s="4" t="s">
        <v>69</v>
      </c>
      <c r="B12" s="7" t="n">
        <v>17138</v>
      </c>
      <c r="C12" s="7" t="n">
        <v>17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3</v>
      </c>
      <c r="D2" s="2" t="s">
        <v>34</v>
      </c>
    </row>
    <row r="3" spans="1:4">
      <c r="A3" s="3" t="s">
        <v>506</v>
      </c>
    </row>
    <row r="4" spans="1:4">
      <c r="A4" s="4" t="s">
        <v>507</v>
      </c>
      <c r="B4" s="7" t="n">
        <v>169039</v>
      </c>
      <c r="C4" s="7" t="n">
        <v>163149</v>
      </c>
    </row>
    <row r="5" spans="1:4">
      <c r="A5" s="4" t="s">
        <v>508</v>
      </c>
      <c r="B5" s="5" t="n">
        <v>-101832</v>
      </c>
      <c r="C5" s="5" t="n">
        <v>-84624</v>
      </c>
    </row>
    <row r="6" spans="1:4">
      <c r="A6" s="4" t="s">
        <v>509</v>
      </c>
      <c r="B6" s="5" t="n">
        <v>67207</v>
      </c>
      <c r="C6" s="5" t="n">
        <v>78525</v>
      </c>
      <c r="D6" s="7" t="n">
        <v>94831</v>
      </c>
    </row>
    <row r="7" spans="1:4">
      <c r="A7" s="4" t="s">
        <v>510</v>
      </c>
      <c r="B7" s="5" t="n">
        <v>16586</v>
      </c>
      <c r="C7" s="5" t="n">
        <v>17266</v>
      </c>
      <c r="D7" s="7" t="n">
        <v>18061</v>
      </c>
    </row>
    <row r="8" spans="1:4">
      <c r="A8" s="4" t="s">
        <v>511</v>
      </c>
    </row>
    <row r="9" spans="1:4">
      <c r="A9" s="3" t="s">
        <v>506</v>
      </c>
    </row>
    <row r="10" spans="1:4">
      <c r="A10" s="4" t="s">
        <v>507</v>
      </c>
      <c r="B10" s="5" t="n">
        <v>168255</v>
      </c>
      <c r="C10" s="5" t="n">
        <v>162200</v>
      </c>
    </row>
    <row r="11" spans="1:4">
      <c r="A11" s="4" t="s">
        <v>508</v>
      </c>
      <c r="B11" s="5" t="n">
        <v>-101200</v>
      </c>
      <c r="C11" s="5" t="n">
        <v>-83806</v>
      </c>
    </row>
    <row r="12" spans="1:4">
      <c r="A12" s="4" t="s">
        <v>509</v>
      </c>
      <c r="B12" s="5" t="n">
        <v>67055</v>
      </c>
      <c r="C12" s="5" t="n">
        <v>78394</v>
      </c>
    </row>
    <row r="13" spans="1:4">
      <c r="A13" s="4" t="s">
        <v>512</v>
      </c>
    </row>
    <row r="14" spans="1:4">
      <c r="A14" s="3" t="s">
        <v>506</v>
      </c>
    </row>
    <row r="15" spans="1:4">
      <c r="A15" s="4" t="s">
        <v>507</v>
      </c>
      <c r="B15" s="5" t="n">
        <v>784</v>
      </c>
      <c r="C15" s="5" t="n">
        <v>949</v>
      </c>
    </row>
    <row r="16" spans="1:4">
      <c r="A16" s="4" t="s">
        <v>508</v>
      </c>
      <c r="B16" s="5" t="n">
        <v>-632</v>
      </c>
      <c r="C16" s="5" t="n">
        <v>-818</v>
      </c>
    </row>
    <row r="17" spans="1:4">
      <c r="A17" s="4" t="s">
        <v>509</v>
      </c>
      <c r="B17" s="7" t="n">
        <v>152</v>
      </c>
      <c r="C17" s="7" t="n">
        <v>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3</v>
      </c>
      <c r="B1" s="2" t="s">
        <v>1</v>
      </c>
    </row>
    <row r="2" spans="1:4">
      <c r="B2" s="2" t="s">
        <v>2</v>
      </c>
      <c r="C2" s="2" t="s">
        <v>33</v>
      </c>
      <c r="D2" s="2" t="s">
        <v>34</v>
      </c>
    </row>
    <row r="3" spans="1:4">
      <c r="A3" s="3" t="s">
        <v>514</v>
      </c>
    </row>
    <row r="4" spans="1:4">
      <c r="A4" s="5" t="n">
        <v>2019</v>
      </c>
      <c r="B4" s="7" t="n">
        <v>15479</v>
      </c>
    </row>
    <row r="5" spans="1:4">
      <c r="A5" s="5" t="n">
        <v>2020</v>
      </c>
      <c r="B5" s="5" t="n">
        <v>12674</v>
      </c>
    </row>
    <row r="6" spans="1:4">
      <c r="A6" s="5" t="n">
        <v>2021</v>
      </c>
      <c r="B6" s="5" t="n">
        <v>10792</v>
      </c>
    </row>
    <row r="7" spans="1:4">
      <c r="A7" s="5" t="n">
        <v>2022</v>
      </c>
      <c r="B7" s="5" t="n">
        <v>10091</v>
      </c>
    </row>
    <row r="8" spans="1:4">
      <c r="A8" s="5" t="n">
        <v>2023</v>
      </c>
      <c r="B8" s="5" t="n">
        <v>8665</v>
      </c>
    </row>
    <row r="9" spans="1:4">
      <c r="A9" s="4" t="s">
        <v>515</v>
      </c>
      <c r="B9" s="5" t="n">
        <v>9506</v>
      </c>
    </row>
    <row r="10" spans="1:4">
      <c r="A10" s="4" t="s">
        <v>509</v>
      </c>
      <c r="B10" s="5" t="n">
        <v>67207</v>
      </c>
      <c r="C10" s="7" t="n">
        <v>78525</v>
      </c>
      <c r="D10" s="7" t="n">
        <v>94831</v>
      </c>
    </row>
    <row r="11" spans="1:4">
      <c r="A11" s="4" t="s">
        <v>511</v>
      </c>
    </row>
    <row r="12" spans="1:4">
      <c r="A12" s="3" t="s">
        <v>514</v>
      </c>
    </row>
    <row r="13" spans="1:4">
      <c r="A13" s="4" t="s">
        <v>509</v>
      </c>
      <c r="B13" s="7" t="n">
        <v>67055</v>
      </c>
      <c r="C13" s="5" t="n">
        <v>78394</v>
      </c>
    </row>
    <row r="14" spans="1:4">
      <c r="A14" s="3" t="s">
        <v>506</v>
      </c>
    </row>
    <row r="15" spans="1:4">
      <c r="A15" s="4" t="s">
        <v>516</v>
      </c>
      <c r="B15" s="4" t="s">
        <v>517</v>
      </c>
    </row>
    <row r="16" spans="1:4">
      <c r="A16" s="4" t="s">
        <v>512</v>
      </c>
    </row>
    <row r="17" spans="1:4">
      <c r="A17" s="3" t="s">
        <v>514</v>
      </c>
    </row>
    <row r="18" spans="1:4">
      <c r="A18" s="4" t="s">
        <v>509</v>
      </c>
      <c r="B18" s="7" t="n">
        <v>152</v>
      </c>
      <c r="C18" s="7" t="n">
        <v>131</v>
      </c>
    </row>
    <row r="19" spans="1:4">
      <c r="A19" s="3" t="s">
        <v>506</v>
      </c>
    </row>
    <row r="20" spans="1:4">
      <c r="A20" s="4" t="s">
        <v>516</v>
      </c>
      <c r="B20" s="4"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520</v>
      </c>
    </row>
    <row r="3" spans="1:3">
      <c r="A3" s="4" t="s">
        <v>521</v>
      </c>
      <c r="B3" s="7" t="n">
        <v>-3407</v>
      </c>
      <c r="C3" s="7" t="n">
        <v>-3381</v>
      </c>
    </row>
    <row r="4" spans="1:3">
      <c r="A4" s="4" t="s">
        <v>522</v>
      </c>
      <c r="B4" s="5" t="n">
        <v>236979</v>
      </c>
      <c r="C4" s="5" t="n">
        <v>238643</v>
      </c>
    </row>
    <row r="5" spans="1:3">
      <c r="A5" s="4" t="s">
        <v>523</v>
      </c>
      <c r="B5" s="7" t="n">
        <v>8300</v>
      </c>
      <c r="C5" s="7" t="n">
        <v>10100</v>
      </c>
    </row>
    <row r="6" spans="1:3">
      <c r="A6" s="4" t="s">
        <v>524</v>
      </c>
    </row>
    <row r="7" spans="1:3">
      <c r="A7" s="3" t="s">
        <v>520</v>
      </c>
    </row>
    <row r="8" spans="1:3">
      <c r="A8" s="4" t="s">
        <v>525</v>
      </c>
      <c r="B8" s="4" t="s">
        <v>526</v>
      </c>
      <c r="C8" s="4" t="s">
        <v>527</v>
      </c>
    </row>
    <row r="9" spans="1:3">
      <c r="A9" s="4" t="s">
        <v>528</v>
      </c>
    </row>
    <row r="10" spans="1:3">
      <c r="A10" s="3" t="s">
        <v>520</v>
      </c>
    </row>
    <row r="11" spans="1:3">
      <c r="A11" s="4" t="s">
        <v>525</v>
      </c>
      <c r="B11" s="4" t="s">
        <v>529</v>
      </c>
      <c r="C11" s="4" t="s">
        <v>530</v>
      </c>
    </row>
    <row r="12" spans="1:3">
      <c r="A12" s="4" t="s">
        <v>531</v>
      </c>
    </row>
    <row r="13" spans="1:3">
      <c r="A13" s="3" t="s">
        <v>520</v>
      </c>
    </row>
    <row r="14" spans="1:3">
      <c r="A14" s="4" t="s">
        <v>525</v>
      </c>
      <c r="B14" s="4" t="s">
        <v>527</v>
      </c>
      <c r="C14" s="4" t="s">
        <v>527</v>
      </c>
    </row>
    <row r="15" spans="1:3">
      <c r="A15" s="4" t="s">
        <v>532</v>
      </c>
    </row>
    <row r="16" spans="1:3">
      <c r="A16" s="3" t="s">
        <v>520</v>
      </c>
    </row>
    <row r="17" spans="1:3">
      <c r="A17" s="4" t="s">
        <v>533</v>
      </c>
      <c r="B17" s="7" t="n">
        <v>248716</v>
      </c>
      <c r="C17" s="7" t="n">
        <v>252097</v>
      </c>
    </row>
    <row r="18" spans="1:3">
      <c r="A18" s="4" t="s">
        <v>521</v>
      </c>
      <c r="B18" s="5" t="n">
        <v>-3407</v>
      </c>
      <c r="C18" s="5" t="n">
        <v>-3381</v>
      </c>
    </row>
    <row r="19" spans="1:3">
      <c r="A19" s="4" t="s">
        <v>522</v>
      </c>
      <c r="B19" s="5" t="n">
        <v>245309</v>
      </c>
      <c r="C19" s="5" t="n">
        <v>248716</v>
      </c>
    </row>
    <row r="20" spans="1:3">
      <c r="A20" s="4" t="s">
        <v>534</v>
      </c>
    </row>
    <row r="21" spans="1:3">
      <c r="A21" s="3" t="s">
        <v>520</v>
      </c>
    </row>
    <row r="22" spans="1:3">
      <c r="A22" s="4" t="s">
        <v>533</v>
      </c>
      <c r="B22" s="5" t="n">
        <v>0</v>
      </c>
      <c r="C22" s="5" t="n">
        <v>0</v>
      </c>
    </row>
    <row r="23" spans="1:3">
      <c r="A23" s="4" t="s">
        <v>535</v>
      </c>
    </row>
    <row r="24" spans="1:3">
      <c r="A24" s="3" t="s">
        <v>520</v>
      </c>
    </row>
    <row r="25" spans="1:3">
      <c r="A25" s="4" t="s">
        <v>533</v>
      </c>
      <c r="B25" s="5" t="n">
        <v>246875</v>
      </c>
      <c r="C25" s="5" t="n">
        <v>249375</v>
      </c>
    </row>
    <row r="26" spans="1:3">
      <c r="A26" s="4" t="s">
        <v>536</v>
      </c>
    </row>
    <row r="27" spans="1:3">
      <c r="A27" s="3" t="s">
        <v>520</v>
      </c>
    </row>
    <row r="28" spans="1:3">
      <c r="A28" s="4" t="s">
        <v>533</v>
      </c>
      <c r="B28" s="5" t="n">
        <v>1841</v>
      </c>
      <c r="C28" s="5" t="n">
        <v>2722</v>
      </c>
    </row>
    <row r="29" spans="1:3">
      <c r="A29" s="4" t="s">
        <v>537</v>
      </c>
    </row>
    <row r="30" spans="1:3">
      <c r="A30" s="3" t="s">
        <v>520</v>
      </c>
    </row>
    <row r="31" spans="1:3">
      <c r="A31" s="4" t="s">
        <v>533</v>
      </c>
      <c r="B31" s="5" t="n">
        <v>247790</v>
      </c>
      <c r="C31" s="5" t="n">
        <v>254591</v>
      </c>
    </row>
    <row r="32" spans="1:3">
      <c r="A32" s="4" t="s">
        <v>521</v>
      </c>
      <c r="B32" s="5" t="n">
        <v>-3398</v>
      </c>
      <c r="C32" s="5" t="n">
        <v>-3406</v>
      </c>
    </row>
    <row r="33" spans="1:3">
      <c r="A33" s="4" t="s">
        <v>522</v>
      </c>
      <c r="B33" s="5" t="n">
        <v>244392</v>
      </c>
      <c r="C33" s="5" t="n">
        <v>251185</v>
      </c>
    </row>
    <row r="34" spans="1:3">
      <c r="A34" s="4" t="s">
        <v>538</v>
      </c>
    </row>
    <row r="35" spans="1:3">
      <c r="A35" s="3" t="s">
        <v>520</v>
      </c>
    </row>
    <row r="36" spans="1:3">
      <c r="A36" s="4" t="s">
        <v>533</v>
      </c>
      <c r="B36" s="5" t="n">
        <v>0</v>
      </c>
      <c r="C36" s="5" t="n">
        <v>0</v>
      </c>
    </row>
    <row r="37" spans="1:3">
      <c r="A37" s="4" t="s">
        <v>539</v>
      </c>
    </row>
    <row r="38" spans="1:3">
      <c r="A38" s="3" t="s">
        <v>520</v>
      </c>
    </row>
    <row r="39" spans="1:3">
      <c r="A39" s="4" t="s">
        <v>533</v>
      </c>
      <c r="B39" s="5" t="n">
        <v>245949</v>
      </c>
      <c r="C39" s="5" t="n">
        <v>251869</v>
      </c>
    </row>
    <row r="40" spans="1:3">
      <c r="A40" s="4" t="s">
        <v>540</v>
      </c>
    </row>
    <row r="41" spans="1:3">
      <c r="A41" s="3" t="s">
        <v>520</v>
      </c>
    </row>
    <row r="42" spans="1:3">
      <c r="A42" s="4" t="s">
        <v>533</v>
      </c>
      <c r="B42" s="7" t="n">
        <v>1841</v>
      </c>
      <c r="C42" s="7" t="n">
        <v>2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171</v>
      </c>
      <c r="B1" s="2" t="s">
        <v>1</v>
      </c>
    </row>
    <row r="2" spans="1:2">
      <c r="B2" s="2" t="s">
        <v>172</v>
      </c>
    </row>
    <row r="3" spans="1:2">
      <c r="A3" s="3" t="s">
        <v>160</v>
      </c>
    </row>
    <row r="4" spans="1:2">
      <c r="A4" s="4" t="s">
        <v>173</v>
      </c>
      <c r="B4" s="5" t="n">
        <v>2722858</v>
      </c>
    </row>
    <row r="5" spans="1:2">
      <c r="A5" s="4" t="s">
        <v>174</v>
      </c>
      <c r="B5" s="5" t="n">
        <v>2642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8"/>
    <col customWidth="1" max="2" min="2" width="21"/>
    <col customWidth="1" max="3" min="3" width="37"/>
    <col customWidth="1" max="4" min="4" width="21"/>
    <col customWidth="1" max="5" min="5" width="21"/>
    <col customWidth="1" max="6" min="6" width="21"/>
  </cols>
  <sheetData>
    <row r="1" spans="1:6">
      <c r="A1" s="1" t="s">
        <v>541</v>
      </c>
      <c r="B1" s="2" t="s">
        <v>542</v>
      </c>
      <c r="C1" s="2" t="s">
        <v>543</v>
      </c>
      <c r="D1" s="2" t="s">
        <v>454</v>
      </c>
      <c r="E1" s="2" t="s">
        <v>544</v>
      </c>
      <c r="F1" s="2" t="s">
        <v>404</v>
      </c>
    </row>
    <row r="2" spans="1:6">
      <c r="A2" s="3" t="s">
        <v>545</v>
      </c>
    </row>
    <row r="3" spans="1:6">
      <c r="A3" s="4" t="s">
        <v>546</v>
      </c>
      <c r="C3" s="5" t="n">
        <v>2</v>
      </c>
    </row>
    <row r="4" spans="1:6">
      <c r="A4" s="4" t="s">
        <v>116</v>
      </c>
      <c r="D4" s="7" t="n">
        <v>60000</v>
      </c>
      <c r="E4" s="7" t="n">
        <v>578000</v>
      </c>
      <c r="F4" s="7" t="n">
        <v>0</v>
      </c>
    </row>
    <row r="5" spans="1:6">
      <c r="A5" s="4" t="s">
        <v>42</v>
      </c>
      <c r="D5" s="5" t="n">
        <v>20937000</v>
      </c>
      <c r="E5" s="5" t="n">
        <v>17054000</v>
      </c>
      <c r="F5" s="7" t="n">
        <v>15564000</v>
      </c>
    </row>
    <row r="6" spans="1:6">
      <c r="A6" s="4" t="s">
        <v>523</v>
      </c>
      <c r="D6" s="5" t="n">
        <v>8300000</v>
      </c>
      <c r="E6" s="5" t="n">
        <v>10100000</v>
      </c>
    </row>
    <row r="7" spans="1:6">
      <c r="A7" s="4" t="s">
        <v>524</v>
      </c>
    </row>
    <row r="8" spans="1:6">
      <c r="A8" s="3" t="s">
        <v>545</v>
      </c>
    </row>
    <row r="9" spans="1:6">
      <c r="A9" s="4" t="s">
        <v>547</v>
      </c>
      <c r="C9" s="7" t="n">
        <v>85000000</v>
      </c>
    </row>
    <row r="10" spans="1:6">
      <c r="A10" s="4" t="s">
        <v>548</v>
      </c>
      <c r="C10" s="4" t="s">
        <v>549</v>
      </c>
    </row>
    <row r="11" spans="1:6">
      <c r="A11" s="4" t="s">
        <v>550</v>
      </c>
      <c r="D11" s="5" t="n">
        <v>0</v>
      </c>
    </row>
    <row r="12" spans="1:6">
      <c r="A12" s="4" t="s">
        <v>551</v>
      </c>
      <c r="D12" s="5" t="n">
        <v>79300000</v>
      </c>
    </row>
    <row r="13" spans="1:6">
      <c r="A13" s="4" t="s">
        <v>552</v>
      </c>
    </row>
    <row r="14" spans="1:6">
      <c r="A14" s="3" t="s">
        <v>545</v>
      </c>
    </row>
    <row r="15" spans="1:6">
      <c r="A15" s="4" t="s">
        <v>553</v>
      </c>
      <c r="C15" s="7" t="n">
        <v>10000000</v>
      </c>
    </row>
    <row r="16" spans="1:6">
      <c r="A16" s="4" t="s">
        <v>554</v>
      </c>
    </row>
    <row r="17" spans="1:6">
      <c r="A17" s="3" t="s">
        <v>545</v>
      </c>
    </row>
    <row r="18" spans="1:6">
      <c r="A18" s="4" t="s">
        <v>553</v>
      </c>
      <c r="C18" s="7" t="n">
        <v>50000000</v>
      </c>
    </row>
    <row r="19" spans="1:6">
      <c r="A19" s="4" t="s">
        <v>555</v>
      </c>
    </row>
    <row r="20" spans="1:6">
      <c r="A20" s="3" t="s">
        <v>545</v>
      </c>
    </row>
    <row r="21" spans="1:6">
      <c r="A21" s="4" t="s">
        <v>556</v>
      </c>
      <c r="C21" s="4" t="s">
        <v>557</v>
      </c>
    </row>
    <row r="22" spans="1:6">
      <c r="A22" s="4" t="s">
        <v>558</v>
      </c>
    </row>
    <row r="23" spans="1:6">
      <c r="A23" s="3" t="s">
        <v>545</v>
      </c>
    </row>
    <row r="24" spans="1:6">
      <c r="A24" s="4" t="s">
        <v>556</v>
      </c>
      <c r="C24" s="4" t="s">
        <v>559</v>
      </c>
    </row>
    <row r="25" spans="1:6">
      <c r="A25" s="4" t="s">
        <v>528</v>
      </c>
    </row>
    <row r="26" spans="1:6">
      <c r="A26" s="3" t="s">
        <v>545</v>
      </c>
    </row>
    <row r="27" spans="1:6">
      <c r="A27" s="4" t="s">
        <v>560</v>
      </c>
      <c r="C27" s="7" t="n">
        <v>250000000</v>
      </c>
    </row>
    <row r="28" spans="1:6">
      <c r="A28" s="4" t="s">
        <v>548</v>
      </c>
      <c r="C28" s="4" t="s">
        <v>561</v>
      </c>
    </row>
    <row r="29" spans="1:6">
      <c r="A29" s="4" t="s">
        <v>562</v>
      </c>
      <c r="B29" s="4" t="s">
        <v>563</v>
      </c>
    </row>
    <row r="30" spans="1:6">
      <c r="A30" s="4" t="s">
        <v>564</v>
      </c>
      <c r="B30" s="4" t="s">
        <v>565</v>
      </c>
    </row>
    <row r="31" spans="1:6">
      <c r="A31" s="4" t="s">
        <v>116</v>
      </c>
      <c r="B31" s="7" t="n">
        <v>60000</v>
      </c>
      <c r="D31" s="7" t="n">
        <v>100000</v>
      </c>
      <c r="E31" s="7" t="n">
        <v>600000</v>
      </c>
    </row>
    <row r="32" spans="1:6">
      <c r="A32" s="4" t="s">
        <v>42</v>
      </c>
      <c r="B32" s="7" t="n">
        <v>900000</v>
      </c>
    </row>
    <row r="33" spans="1:6">
      <c r="A33" s="4" t="s">
        <v>566</v>
      </c>
    </row>
    <row r="34" spans="1:6">
      <c r="A34" s="3" t="s">
        <v>545</v>
      </c>
    </row>
    <row r="35" spans="1:6">
      <c r="A35" s="4" t="s">
        <v>556</v>
      </c>
      <c r="B35" s="4" t="s">
        <v>567</v>
      </c>
      <c r="C35" s="4" t="s">
        <v>568</v>
      </c>
    </row>
    <row r="36" spans="1:6">
      <c r="A36" s="4" t="s">
        <v>569</v>
      </c>
    </row>
    <row r="37" spans="1:6">
      <c r="A37" s="3" t="s">
        <v>545</v>
      </c>
    </row>
    <row r="38" spans="1:6">
      <c r="A38" s="4" t="s">
        <v>556</v>
      </c>
      <c r="B38" s="4" t="s">
        <v>563</v>
      </c>
      <c r="C38" s="4" t="s">
        <v>563</v>
      </c>
    </row>
    <row r="39" spans="1:6">
      <c r="A39" s="4" t="s">
        <v>570</v>
      </c>
    </row>
    <row r="40" spans="1:6">
      <c r="A40" s="3" t="s">
        <v>545</v>
      </c>
    </row>
    <row r="41" spans="1:6">
      <c r="A41" s="4" t="s">
        <v>556</v>
      </c>
      <c r="C41" s="4" t="s">
        <v>571</v>
      </c>
    </row>
    <row r="42" spans="1:6">
      <c r="A42" s="4" t="s">
        <v>572</v>
      </c>
    </row>
    <row r="43" spans="1:6">
      <c r="A43" s="3" t="s">
        <v>545</v>
      </c>
    </row>
    <row r="44" spans="1:6">
      <c r="A44" s="4" t="s">
        <v>556</v>
      </c>
      <c r="C44" s="4" t="s">
        <v>5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4</v>
      </c>
      <c r="B1" s="2" t="s">
        <v>2</v>
      </c>
      <c r="C1" s="2" t="s">
        <v>33</v>
      </c>
    </row>
    <row r="2" spans="1:3">
      <c r="A2" s="3" t="s">
        <v>545</v>
      </c>
    </row>
    <row r="3" spans="1:3">
      <c r="A3" s="4" t="s">
        <v>575</v>
      </c>
      <c r="B3" s="4" t="s">
        <v>576</v>
      </c>
      <c r="C3" s="4" t="s">
        <v>577</v>
      </c>
    </row>
    <row r="4" spans="1:3">
      <c r="A4" s="4" t="s">
        <v>524</v>
      </c>
    </row>
    <row r="5" spans="1:3">
      <c r="A5" s="3" t="s">
        <v>545</v>
      </c>
    </row>
    <row r="6" spans="1:3">
      <c r="A6" s="4" t="s">
        <v>525</v>
      </c>
      <c r="B6" s="4" t="s">
        <v>526</v>
      </c>
      <c r="C6" s="4" t="s">
        <v>527</v>
      </c>
    </row>
    <row r="7" spans="1:3">
      <c r="A7" s="4" t="s">
        <v>528</v>
      </c>
    </row>
    <row r="8" spans="1:3">
      <c r="A8" s="3" t="s">
        <v>545</v>
      </c>
    </row>
    <row r="9" spans="1:3">
      <c r="A9" s="4" t="s">
        <v>525</v>
      </c>
      <c r="B9" s="4" t="s">
        <v>529</v>
      </c>
      <c r="C9" s="4" t="s">
        <v>530</v>
      </c>
    </row>
    <row r="10" spans="1:3">
      <c r="A10" s="4" t="s">
        <v>578</v>
      </c>
    </row>
    <row r="11" spans="1:3">
      <c r="A11" s="3" t="s">
        <v>545</v>
      </c>
    </row>
    <row r="12" spans="1:3">
      <c r="A12" s="4" t="s">
        <v>525</v>
      </c>
      <c r="B12" s="4" t="s">
        <v>527</v>
      </c>
      <c r="C12" s="4" t="s">
        <v>5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205</v>
      </c>
    </row>
    <row r="4" spans="1:4">
      <c r="A4" s="4" t="s">
        <v>580</v>
      </c>
      <c r="B4" s="7" t="n">
        <v>46270</v>
      </c>
      <c r="C4" s="7" t="n">
        <v>13183</v>
      </c>
      <c r="D4" s="7" t="n">
        <v>11079</v>
      </c>
    </row>
    <row r="5" spans="1:4">
      <c r="A5" s="4" t="s">
        <v>581</v>
      </c>
      <c r="B5" s="5" t="n">
        <v>2436</v>
      </c>
      <c r="C5" s="5" t="n">
        <v>3709</v>
      </c>
      <c r="D5" s="5" t="n">
        <v>-1405</v>
      </c>
    </row>
    <row r="6" spans="1:4">
      <c r="A6" s="4" t="s">
        <v>43</v>
      </c>
      <c r="B6" s="7" t="n">
        <v>48706</v>
      </c>
      <c r="C6" s="7" t="n">
        <v>16892</v>
      </c>
      <c r="D6" s="7" t="n">
        <v>96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2</v>
      </c>
      <c r="B1" s="2" t="s">
        <v>1</v>
      </c>
    </row>
    <row r="2" spans="1:4">
      <c r="B2" s="2" t="s">
        <v>2</v>
      </c>
      <c r="C2" s="2" t="s">
        <v>33</v>
      </c>
      <c r="D2" s="2" t="s">
        <v>34</v>
      </c>
    </row>
    <row r="3" spans="1:4">
      <c r="A3" s="3" t="s">
        <v>583</v>
      </c>
    </row>
    <row r="4" spans="1:4">
      <c r="A4" s="4" t="s">
        <v>584</v>
      </c>
      <c r="B4" s="7" t="n">
        <v>7295</v>
      </c>
      <c r="C4" s="7" t="n">
        <v>1400</v>
      </c>
      <c r="D4" s="7" t="n">
        <v>-902</v>
      </c>
    </row>
    <row r="5" spans="1:4">
      <c r="A5" s="4" t="s">
        <v>585</v>
      </c>
      <c r="B5" s="5" t="n">
        <v>2257</v>
      </c>
      <c r="C5" s="5" t="n">
        <v>698</v>
      </c>
      <c r="D5" s="5" t="n">
        <v>136</v>
      </c>
    </row>
    <row r="6" spans="1:4">
      <c r="A6" s="4" t="s">
        <v>581</v>
      </c>
      <c r="B6" s="5" t="n">
        <v>2629</v>
      </c>
      <c r="C6" s="5" t="n">
        <v>2092</v>
      </c>
      <c r="D6" s="5" t="n">
        <v>602</v>
      </c>
    </row>
    <row r="7" spans="1:4">
      <c r="A7" s="4" t="s">
        <v>586</v>
      </c>
      <c r="B7" s="5" t="n">
        <v>12181</v>
      </c>
      <c r="C7" s="5" t="n">
        <v>4190</v>
      </c>
      <c r="D7" s="5" t="n">
        <v>-164</v>
      </c>
    </row>
    <row r="8" spans="1:4">
      <c r="A8" s="3" t="s">
        <v>587</v>
      </c>
    </row>
    <row r="9" spans="1:4">
      <c r="A9" s="4" t="s">
        <v>584</v>
      </c>
      <c r="B9" s="5" t="n">
        <v>2389</v>
      </c>
      <c r="C9" s="5" t="n">
        <v>686</v>
      </c>
      <c r="D9" s="5" t="n">
        <v>4174</v>
      </c>
    </row>
    <row r="10" spans="1:4">
      <c r="A10" s="4" t="s">
        <v>585</v>
      </c>
      <c r="B10" s="5" t="n">
        <v>123</v>
      </c>
      <c r="C10" s="5" t="n">
        <v>-464</v>
      </c>
      <c r="D10" s="5" t="n">
        <v>120</v>
      </c>
    </row>
    <row r="11" spans="1:4">
      <c r="A11" s="4" t="s">
        <v>581</v>
      </c>
      <c r="B11" s="5" t="n">
        <v>-1508</v>
      </c>
      <c r="C11" s="5" t="n">
        <v>-4049</v>
      </c>
      <c r="D11" s="5" t="n">
        <v>-1607</v>
      </c>
    </row>
    <row r="12" spans="1:4">
      <c r="A12" s="4" t="s">
        <v>588</v>
      </c>
      <c r="B12" s="5" t="n">
        <v>1004</v>
      </c>
      <c r="C12" s="5" t="n">
        <v>-3827</v>
      </c>
      <c r="D12" s="5" t="n">
        <v>2687</v>
      </c>
    </row>
    <row r="13" spans="1:4">
      <c r="A13" s="4" t="s">
        <v>589</v>
      </c>
      <c r="B13" s="7" t="n">
        <v>13185</v>
      </c>
      <c r="C13" s="7" t="n">
        <v>363</v>
      </c>
      <c r="D13" s="7" t="n">
        <v>2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403</v>
      </c>
      <c r="C1" s="2" t="s">
        <v>1</v>
      </c>
    </row>
    <row r="2" spans="1:5">
      <c r="B2" s="2" t="s">
        <v>33</v>
      </c>
      <c r="C2" s="2" t="s">
        <v>2</v>
      </c>
      <c r="D2" s="2" t="s">
        <v>33</v>
      </c>
      <c r="E2" s="2" t="s">
        <v>34</v>
      </c>
    </row>
    <row r="3" spans="1:5">
      <c r="A3" s="3" t="s">
        <v>205</v>
      </c>
    </row>
    <row r="4" spans="1:5">
      <c r="A4" s="4" t="s">
        <v>591</v>
      </c>
      <c r="C4" s="7" t="n">
        <v>10228</v>
      </c>
      <c r="D4" s="7" t="n">
        <v>5912</v>
      </c>
      <c r="E4" s="7" t="n">
        <v>3386</v>
      </c>
    </row>
    <row r="5" spans="1:5">
      <c r="A5" s="4" t="s">
        <v>592</v>
      </c>
      <c r="C5" s="5" t="n">
        <v>1880</v>
      </c>
      <c r="D5" s="5" t="n">
        <v>152</v>
      </c>
      <c r="E5" s="5" t="n">
        <v>166</v>
      </c>
    </row>
    <row r="6" spans="1:5">
      <c r="A6" s="4" t="s">
        <v>593</v>
      </c>
      <c r="C6" s="5" t="n">
        <v>160</v>
      </c>
      <c r="D6" s="5" t="n">
        <v>255</v>
      </c>
      <c r="E6" s="5" t="n">
        <v>140</v>
      </c>
    </row>
    <row r="7" spans="1:5">
      <c r="A7" s="4" t="s">
        <v>594</v>
      </c>
      <c r="C7" s="5" t="n">
        <v>346</v>
      </c>
      <c r="D7" s="5" t="n">
        <v>422</v>
      </c>
      <c r="E7" s="5" t="n">
        <v>361</v>
      </c>
    </row>
    <row r="8" spans="1:5">
      <c r="A8" s="4" t="s">
        <v>595</v>
      </c>
      <c r="C8" s="5" t="n">
        <v>0</v>
      </c>
      <c r="D8" s="5" t="n">
        <v>0</v>
      </c>
      <c r="E8" s="5" t="n">
        <v>-1971</v>
      </c>
    </row>
    <row r="9" spans="1:5">
      <c r="A9" s="4" t="s">
        <v>596</v>
      </c>
      <c r="C9" s="5" t="n">
        <v>0</v>
      </c>
      <c r="D9" s="5" t="n">
        <v>-98</v>
      </c>
      <c r="E9" s="5" t="n">
        <v>0</v>
      </c>
    </row>
    <row r="10" spans="1:5">
      <c r="A10" s="4" t="s">
        <v>597</v>
      </c>
      <c r="C10" s="5" t="n">
        <v>-480</v>
      </c>
      <c r="D10" s="5" t="n">
        <v>-641</v>
      </c>
      <c r="E10" s="5" t="n">
        <v>-886</v>
      </c>
    </row>
    <row r="11" spans="1:5">
      <c r="A11" s="4" t="s">
        <v>598</v>
      </c>
      <c r="C11" s="5" t="n">
        <v>-346</v>
      </c>
      <c r="D11" s="5" t="n">
        <v>0</v>
      </c>
      <c r="E11" s="5" t="n">
        <v>-383</v>
      </c>
    </row>
    <row r="12" spans="1:5">
      <c r="A12" s="4" t="s">
        <v>599</v>
      </c>
      <c r="C12" s="5" t="n">
        <v>0</v>
      </c>
      <c r="D12" s="5" t="n">
        <v>-791</v>
      </c>
      <c r="E12" s="5" t="n">
        <v>0</v>
      </c>
    </row>
    <row r="13" spans="1:5">
      <c r="A13" s="4" t="s">
        <v>600</v>
      </c>
      <c r="C13" s="5" t="n">
        <v>81</v>
      </c>
      <c r="D13" s="5" t="n">
        <v>-1294</v>
      </c>
      <c r="E13" s="5" t="n">
        <v>0</v>
      </c>
    </row>
    <row r="14" spans="1:5">
      <c r="A14" s="4" t="s">
        <v>410</v>
      </c>
      <c r="B14" s="7" t="n">
        <v>-2200</v>
      </c>
      <c r="C14" s="5" t="n">
        <v>0</v>
      </c>
      <c r="D14" s="5" t="n">
        <v>-2180</v>
      </c>
      <c r="E14" s="5" t="n">
        <v>0</v>
      </c>
    </row>
    <row r="15" spans="1:5">
      <c r="A15" s="4" t="s">
        <v>601</v>
      </c>
      <c r="C15" s="5" t="n">
        <v>150</v>
      </c>
      <c r="D15" s="5" t="n">
        <v>-297</v>
      </c>
      <c r="E15" s="5" t="n">
        <v>112</v>
      </c>
    </row>
    <row r="16" spans="1:5">
      <c r="A16" s="4" t="s">
        <v>602</v>
      </c>
      <c r="C16" s="5" t="n">
        <v>1166</v>
      </c>
      <c r="D16" s="5" t="n">
        <v>-1077</v>
      </c>
      <c r="E16" s="5" t="n">
        <v>1598</v>
      </c>
    </row>
    <row r="17" spans="1:5">
      <c r="A17" s="4" t="s">
        <v>589</v>
      </c>
      <c r="C17" s="7" t="n">
        <v>13185</v>
      </c>
      <c r="D17" s="7" t="n">
        <v>363</v>
      </c>
      <c r="E17" s="7" t="n">
        <v>252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03</v>
      </c>
      <c r="B1" s="2" t="s">
        <v>403</v>
      </c>
      <c r="C1" s="2" t="s">
        <v>1</v>
      </c>
    </row>
    <row r="2" spans="1:7">
      <c r="B2" s="2" t="s">
        <v>34</v>
      </c>
      <c r="C2" s="2" t="s">
        <v>2</v>
      </c>
      <c r="D2" s="2" t="s">
        <v>33</v>
      </c>
      <c r="E2" s="2" t="s">
        <v>604</v>
      </c>
      <c r="F2" s="2" t="s">
        <v>605</v>
      </c>
      <c r="G2" s="2" t="s">
        <v>606</v>
      </c>
    </row>
    <row r="3" spans="1:7">
      <c r="A3" s="3" t="s">
        <v>607</v>
      </c>
    </row>
    <row r="4" spans="1:7">
      <c r="A4" s="4" t="s">
        <v>608</v>
      </c>
      <c r="D4" s="6" t="n">
        <v>1.3</v>
      </c>
    </row>
    <row r="5" spans="1:7">
      <c r="A5" s="4" t="s">
        <v>609</v>
      </c>
      <c r="C5" s="6" t="n">
        <v>0.1</v>
      </c>
    </row>
    <row r="6" spans="1:7">
      <c r="A6" s="4" t="s">
        <v>610</v>
      </c>
      <c r="C6" s="10" t="n">
        <v>2.3</v>
      </c>
    </row>
    <row r="7" spans="1:7">
      <c r="A7" s="4" t="s">
        <v>611</v>
      </c>
      <c r="C7" s="10" t="n">
        <v>0.1</v>
      </c>
    </row>
    <row r="8" spans="1:7">
      <c r="A8" s="4" t="s">
        <v>612</v>
      </c>
      <c r="C8" s="10" t="n">
        <v>0.2</v>
      </c>
    </row>
    <row r="9" spans="1:7">
      <c r="A9" s="4" t="s">
        <v>613</v>
      </c>
    </row>
    <row r="10" spans="1:7">
      <c r="A10" s="3" t="s">
        <v>607</v>
      </c>
    </row>
    <row r="11" spans="1:7">
      <c r="A11" s="4" t="s">
        <v>614</v>
      </c>
      <c r="C11" s="6" t="n">
        <v>51.3</v>
      </c>
    </row>
    <row r="12" spans="1:7">
      <c r="A12" s="4" t="s">
        <v>407</v>
      </c>
    </row>
    <row r="13" spans="1:7">
      <c r="A13" s="3" t="s">
        <v>607</v>
      </c>
    </row>
    <row r="14" spans="1:7">
      <c r="A14" s="4" t="s">
        <v>615</v>
      </c>
      <c r="B14" s="6" t="n">
        <v>8.6</v>
      </c>
      <c r="E14" s="6" t="n">
        <v>4.6</v>
      </c>
      <c r="F14" s="6" t="n">
        <v>2.7</v>
      </c>
      <c r="G14" s="6" t="n">
        <v>1.3</v>
      </c>
    </row>
  </sheetData>
  <mergeCells count="2">
    <mergeCell ref="A1:A2"/>
    <mergeCell ref="C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3</v>
      </c>
    </row>
    <row r="2" spans="1:3">
      <c r="A2" s="3" t="s">
        <v>617</v>
      </c>
    </row>
    <row r="3" spans="1:3">
      <c r="A3" s="4" t="s">
        <v>69</v>
      </c>
      <c r="B3" s="7" t="n">
        <v>0</v>
      </c>
      <c r="C3" s="7" t="n">
        <v>2668</v>
      </c>
    </row>
    <row r="4" spans="1:3">
      <c r="A4" s="4" t="s">
        <v>618</v>
      </c>
      <c r="B4" s="5" t="n">
        <v>1948</v>
      </c>
      <c r="C4" s="5" t="n">
        <v>1707</v>
      </c>
    </row>
    <row r="5" spans="1:3">
      <c r="A5" s="4" t="s">
        <v>63</v>
      </c>
      <c r="B5" s="5" t="n">
        <v>2944</v>
      </c>
      <c r="C5" s="5" t="n">
        <v>2365</v>
      </c>
    </row>
    <row r="6" spans="1:3">
      <c r="A6" s="4" t="s">
        <v>619</v>
      </c>
      <c r="B6" s="5" t="n">
        <v>576</v>
      </c>
      <c r="C6" s="5" t="n">
        <v>0</v>
      </c>
    </row>
    <row r="7" spans="1:3">
      <c r="A7" s="4" t="s">
        <v>620</v>
      </c>
      <c r="B7" s="5" t="n">
        <v>775</v>
      </c>
      <c r="C7" s="5" t="n">
        <v>1115</v>
      </c>
    </row>
    <row r="8" spans="1:3">
      <c r="A8" s="4" t="s">
        <v>621</v>
      </c>
      <c r="B8" s="5" t="n">
        <v>64</v>
      </c>
      <c r="C8" s="5" t="n">
        <v>64</v>
      </c>
    </row>
    <row r="9" spans="1:3">
      <c r="A9" s="4" t="s">
        <v>622</v>
      </c>
      <c r="B9" s="5" t="n">
        <v>0</v>
      </c>
      <c r="C9" s="5" t="n">
        <v>559</v>
      </c>
    </row>
    <row r="10" spans="1:3">
      <c r="A10" s="4" t="s">
        <v>623</v>
      </c>
      <c r="B10" s="5" t="n">
        <v>610</v>
      </c>
      <c r="C10" s="5" t="n">
        <v>136</v>
      </c>
    </row>
    <row r="11" spans="1:3">
      <c r="A11" s="4" t="s">
        <v>614</v>
      </c>
      <c r="B11" s="5" t="n">
        <v>12564</v>
      </c>
      <c r="C11" s="5" t="n">
        <v>12225</v>
      </c>
    </row>
    <row r="12" spans="1:3">
      <c r="A12" s="4" t="s">
        <v>624</v>
      </c>
      <c r="B12" s="5" t="n">
        <v>538</v>
      </c>
      <c r="C12" s="5" t="n">
        <v>475</v>
      </c>
    </row>
    <row r="13" spans="1:3">
      <c r="A13" s="4" t="s">
        <v>625</v>
      </c>
      <c r="B13" s="5" t="n">
        <v>0</v>
      </c>
      <c r="C13" s="5" t="n">
        <v>266</v>
      </c>
    </row>
    <row r="14" spans="1:3">
      <c r="A14" s="4" t="s">
        <v>602</v>
      </c>
      <c r="B14" s="5" t="n">
        <v>137</v>
      </c>
      <c r="C14" s="5" t="n">
        <v>65</v>
      </c>
    </row>
    <row r="15" spans="1:3">
      <c r="A15" s="4" t="s">
        <v>626</v>
      </c>
      <c r="B15" s="5" t="n">
        <v>20156</v>
      </c>
      <c r="C15" s="5" t="n">
        <v>21645</v>
      </c>
    </row>
    <row r="16" spans="1:3">
      <c r="A16" s="4" t="s">
        <v>627</v>
      </c>
      <c r="B16" s="5" t="n">
        <v>-12564</v>
      </c>
      <c r="C16" s="5" t="n">
        <v>-12220</v>
      </c>
    </row>
    <row r="17" spans="1:3">
      <c r="A17" s="4" t="s">
        <v>628</v>
      </c>
      <c r="B17" s="5" t="n">
        <v>7592</v>
      </c>
      <c r="C17" s="5" t="n">
        <v>9425</v>
      </c>
    </row>
    <row r="18" spans="1:3">
      <c r="A18" s="4" t="s">
        <v>69</v>
      </c>
      <c r="B18" s="5" t="n">
        <v>-1053</v>
      </c>
      <c r="C18" s="5" t="n">
        <v>0</v>
      </c>
    </row>
    <row r="19" spans="1:3">
      <c r="A19" s="4" t="s">
        <v>629</v>
      </c>
      <c r="B19" s="5" t="n">
        <v>-7820</v>
      </c>
      <c r="C19" s="5" t="n">
        <v>-8695</v>
      </c>
    </row>
    <row r="20" spans="1:3">
      <c r="A20" s="4" t="s">
        <v>619</v>
      </c>
      <c r="B20" s="5" t="n">
        <v>0</v>
      </c>
      <c r="C20" s="5" t="n">
        <v>-61</v>
      </c>
    </row>
    <row r="21" spans="1:3">
      <c r="A21" s="4" t="s">
        <v>630</v>
      </c>
      <c r="B21" s="5" t="n">
        <v>-6807</v>
      </c>
      <c r="C21" s="5" t="n">
        <v>-6860</v>
      </c>
    </row>
    <row r="22" spans="1:3">
      <c r="A22" s="4" t="s">
        <v>631</v>
      </c>
      <c r="B22" s="5" t="n">
        <v>-421</v>
      </c>
      <c r="C22" s="5" t="n">
        <v>-354</v>
      </c>
    </row>
    <row r="23" spans="1:3">
      <c r="A23" s="4" t="s">
        <v>166</v>
      </c>
      <c r="B23" s="5" t="n">
        <v>0</v>
      </c>
      <c r="C23" s="5" t="n">
        <v>-67</v>
      </c>
    </row>
    <row r="24" spans="1:3">
      <c r="A24" s="4" t="s">
        <v>602</v>
      </c>
      <c r="B24" s="5" t="n">
        <v>-124</v>
      </c>
      <c r="C24" s="5" t="n">
        <v>-457</v>
      </c>
    </row>
    <row r="25" spans="1:3">
      <c r="A25" s="4" t="s">
        <v>632</v>
      </c>
      <c r="B25" s="7" t="n">
        <v>-8633</v>
      </c>
      <c r="C25" s="7" t="n">
        <v>-70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3</v>
      </c>
      <c r="B1" s="2" t="s">
        <v>1</v>
      </c>
    </row>
    <row r="2" spans="1:5">
      <c r="B2" s="2" t="s">
        <v>2</v>
      </c>
      <c r="C2" s="2" t="s">
        <v>33</v>
      </c>
      <c r="D2" s="2" t="s">
        <v>34</v>
      </c>
      <c r="E2" s="2" t="s">
        <v>634</v>
      </c>
    </row>
    <row r="3" spans="1:5">
      <c r="A3" s="4" t="s">
        <v>635</v>
      </c>
    </row>
    <row r="4" spans="1:5">
      <c r="A4" s="3" t="s">
        <v>636</v>
      </c>
    </row>
    <row r="5" spans="1:5">
      <c r="A5" s="4" t="s">
        <v>119</v>
      </c>
      <c r="B5" s="6" t="n">
        <v>2.1</v>
      </c>
      <c r="C5" s="6" t="n">
        <v>1.7</v>
      </c>
      <c r="D5" s="7" t="n">
        <v>2</v>
      </c>
    </row>
    <row r="6" spans="1:5">
      <c r="A6" s="4" t="s">
        <v>637</v>
      </c>
      <c r="B6" s="6" t="n">
        <v>0.5</v>
      </c>
      <c r="C6" s="10" t="n">
        <v>0.7</v>
      </c>
      <c r="D6" s="10" t="n">
        <v>0.8</v>
      </c>
    </row>
    <row r="7" spans="1:5">
      <c r="A7" s="4" t="s">
        <v>638</v>
      </c>
      <c r="B7" s="4" t="s">
        <v>639</v>
      </c>
    </row>
    <row r="8" spans="1:5">
      <c r="A8" s="4" t="s">
        <v>640</v>
      </c>
    </row>
    <row r="9" spans="1:5">
      <c r="A9" s="3" t="s">
        <v>636</v>
      </c>
    </row>
    <row r="10" spans="1:5">
      <c r="A10" s="4" t="s">
        <v>641</v>
      </c>
      <c r="B10" s="6" t="n">
        <v>3.6</v>
      </c>
      <c r="C10" s="6" t="n">
        <v>1.6</v>
      </c>
      <c r="D10" s="6" t="n">
        <v>2.7</v>
      </c>
    </row>
    <row r="11" spans="1:5">
      <c r="A11" s="4" t="s">
        <v>642</v>
      </c>
    </row>
    <row r="12" spans="1:5">
      <c r="A12" s="3" t="s">
        <v>636</v>
      </c>
    </row>
    <row r="13" spans="1:5">
      <c r="A13" s="4" t="s">
        <v>643</v>
      </c>
      <c r="B13" s="4" t="s">
        <v>644</v>
      </c>
    </row>
    <row r="14" spans="1:5">
      <c r="A14" s="4" t="s">
        <v>645</v>
      </c>
      <c r="B14" s="4" t="s">
        <v>646</v>
      </c>
    </row>
    <row r="15" spans="1:5">
      <c r="A15" s="4" t="s">
        <v>647</v>
      </c>
      <c r="B15" s="4" t="s">
        <v>648</v>
      </c>
    </row>
    <row r="16" spans="1:5">
      <c r="A16" s="4" t="s">
        <v>649</v>
      </c>
      <c r="B16" s="4" t="s">
        <v>650</v>
      </c>
    </row>
    <row r="17" spans="1:5">
      <c r="A17" s="4" t="s">
        <v>651</v>
      </c>
      <c r="B17" s="4" t="s">
        <v>652</v>
      </c>
    </row>
    <row r="18" spans="1:5">
      <c r="A18" s="4" t="s">
        <v>653</v>
      </c>
      <c r="B18" s="5" t="n">
        <v>272210</v>
      </c>
    </row>
    <row r="19" spans="1:5">
      <c r="A19" s="4" t="s">
        <v>654</v>
      </c>
    </row>
    <row r="20" spans="1:5">
      <c r="A20" s="3" t="s">
        <v>636</v>
      </c>
    </row>
    <row r="21" spans="1:5">
      <c r="A21" s="4" t="s">
        <v>655</v>
      </c>
      <c r="B21" s="4" t="s">
        <v>656</v>
      </c>
    </row>
    <row r="22" spans="1:5">
      <c r="A22" s="4" t="s">
        <v>657</v>
      </c>
    </row>
    <row r="23" spans="1:5">
      <c r="A23" s="3" t="s">
        <v>636</v>
      </c>
    </row>
    <row r="24" spans="1:5">
      <c r="A24" s="4" t="s">
        <v>658</v>
      </c>
      <c r="E24" s="5" t="n">
        <v>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34</v>
      </c>
    </row>
    <row r="3" spans="1:4">
      <c r="A3" s="3" t="s">
        <v>660</v>
      </c>
    </row>
    <row r="4" spans="1:4">
      <c r="A4" s="4" t="s">
        <v>661</v>
      </c>
      <c r="B4" s="5" t="n">
        <v>77901</v>
      </c>
      <c r="C4" s="5" t="n">
        <v>143380</v>
      </c>
      <c r="D4" s="5" t="n">
        <v>137507</v>
      </c>
    </row>
    <row r="5" spans="1:4">
      <c r="A5" s="4" t="s">
        <v>662</v>
      </c>
      <c r="B5" s="5" t="n">
        <v>131413</v>
      </c>
      <c r="C5" s="5" t="n">
        <v>18672</v>
      </c>
      <c r="D5" s="5" t="n">
        <v>108553</v>
      </c>
    </row>
    <row r="6" spans="1:4">
      <c r="A6" s="4" t="s">
        <v>663</v>
      </c>
      <c r="B6" s="5" t="n">
        <v>-2400</v>
      </c>
      <c r="C6" s="5" t="n">
        <v>-298</v>
      </c>
      <c r="D6" s="5" t="n">
        <v>-39000</v>
      </c>
    </row>
    <row r="7" spans="1:4">
      <c r="A7" s="4" t="s">
        <v>664</v>
      </c>
      <c r="B7" s="5" t="n">
        <v>-37621</v>
      </c>
      <c r="C7" s="5" t="n">
        <v>-83853</v>
      </c>
      <c r="D7" s="5" t="n">
        <v>-63680</v>
      </c>
    </row>
    <row r="8" spans="1:4">
      <c r="A8" s="4" t="s">
        <v>665</v>
      </c>
      <c r="B8" s="5" t="n">
        <v>169293</v>
      </c>
      <c r="C8" s="5" t="n">
        <v>77901</v>
      </c>
      <c r="D8" s="5" t="n">
        <v>143380</v>
      </c>
    </row>
    <row r="9" spans="1:4">
      <c r="A9" s="3" t="s">
        <v>666</v>
      </c>
    </row>
    <row r="10" spans="1:4">
      <c r="A10" s="4" t="s">
        <v>667</v>
      </c>
      <c r="B10" s="8" t="n">
        <v>30.36</v>
      </c>
      <c r="C10" s="8" t="n">
        <v>26.76</v>
      </c>
      <c r="D10" s="8" t="n">
        <v>54.58</v>
      </c>
    </row>
    <row r="11" spans="1:4">
      <c r="A11" s="4" t="s">
        <v>668</v>
      </c>
      <c r="B11" s="11" t="n">
        <v>31.92</v>
      </c>
      <c r="C11" s="11" t="n">
        <v>34.07</v>
      </c>
      <c r="D11" s="11" t="n">
        <v>17.07</v>
      </c>
    </row>
    <row r="12" spans="1:4">
      <c r="A12" s="4" t="s">
        <v>669</v>
      </c>
      <c r="B12" s="11" t="n">
        <v>46.68</v>
      </c>
      <c r="C12" s="11" t="n">
        <v>59.6</v>
      </c>
      <c r="D12" s="11" t="n">
        <v>65.41</v>
      </c>
    </row>
    <row r="13" spans="1:4">
      <c r="A13" s="4" t="s">
        <v>670</v>
      </c>
      <c r="B13" s="11" t="n">
        <v>31.68</v>
      </c>
      <c r="C13" s="11" t="n">
        <v>24.92</v>
      </c>
      <c r="D13" s="11" t="n">
        <v>46.65</v>
      </c>
    </row>
    <row r="14" spans="1:4">
      <c r="A14" s="4" t="s">
        <v>671</v>
      </c>
      <c r="B14" s="8" t="n">
        <v>31.05</v>
      </c>
      <c r="C14" s="8" t="n">
        <v>30.36</v>
      </c>
      <c r="D14" s="8" t="n">
        <v>26.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2</v>
      </c>
      <c r="B1" s="2" t="s">
        <v>403</v>
      </c>
      <c r="N1" s="2" t="s">
        <v>1</v>
      </c>
    </row>
    <row r="2" spans="1:16">
      <c r="B2" s="2" t="s">
        <v>2</v>
      </c>
      <c r="C2" s="2" t="s">
        <v>424</v>
      </c>
      <c r="D2" s="2" t="s">
        <v>4</v>
      </c>
      <c r="E2" s="2" t="s">
        <v>425</v>
      </c>
      <c r="F2" s="2" t="s">
        <v>33</v>
      </c>
      <c r="G2" s="2" t="s">
        <v>426</v>
      </c>
      <c r="H2" s="2" t="s">
        <v>427</v>
      </c>
      <c r="I2" s="2" t="s">
        <v>428</v>
      </c>
      <c r="J2" s="2" t="s">
        <v>34</v>
      </c>
      <c r="K2" s="2" t="s">
        <v>429</v>
      </c>
      <c r="L2" s="2" t="s">
        <v>430</v>
      </c>
      <c r="M2" s="2" t="s">
        <v>431</v>
      </c>
      <c r="N2" s="2" t="s">
        <v>2</v>
      </c>
      <c r="O2" s="2" t="s">
        <v>33</v>
      </c>
      <c r="P2" s="2" t="s">
        <v>34</v>
      </c>
    </row>
    <row r="3" spans="1:16">
      <c r="A3" s="3" t="s">
        <v>673</v>
      </c>
    </row>
    <row r="4" spans="1:16">
      <c r="A4" s="4" t="s">
        <v>674</v>
      </c>
      <c r="N4" s="5" t="n">
        <v>17553000</v>
      </c>
      <c r="O4" s="5" t="n">
        <v>17400000</v>
      </c>
      <c r="P4" s="5" t="n">
        <v>15042000</v>
      </c>
    </row>
    <row r="5" spans="1:16">
      <c r="A5" s="4" t="s">
        <v>47</v>
      </c>
      <c r="B5" s="7" t="n">
        <v>11100</v>
      </c>
      <c r="C5" s="7" t="n">
        <v>8400</v>
      </c>
      <c r="D5" s="7" t="n">
        <v>11600</v>
      </c>
      <c r="E5" s="7" t="n">
        <v>4600</v>
      </c>
      <c r="F5" s="7" t="n">
        <v>6600</v>
      </c>
      <c r="G5" s="7" t="n">
        <v>2900</v>
      </c>
      <c r="H5" s="7" t="n">
        <v>4000</v>
      </c>
      <c r="I5" s="7" t="n">
        <v>3000</v>
      </c>
      <c r="J5" s="7" t="n">
        <v>7400</v>
      </c>
      <c r="K5" s="7" t="n">
        <v>200</v>
      </c>
      <c r="L5" s="7" t="n">
        <v>5100</v>
      </c>
      <c r="M5" s="7" t="n">
        <v>-5100</v>
      </c>
      <c r="N5" s="7" t="n">
        <v>35632</v>
      </c>
      <c r="O5" s="7" t="n">
        <v>16888</v>
      </c>
      <c r="P5" s="7" t="n">
        <v>7702</v>
      </c>
    </row>
    <row r="6" spans="1:16">
      <c r="A6" s="4" t="s">
        <v>675</v>
      </c>
      <c r="N6" s="5" t="n">
        <v>-90</v>
      </c>
      <c r="O6" s="5" t="n">
        <v>-90</v>
      </c>
      <c r="P6" s="5" t="n">
        <v>-90</v>
      </c>
    </row>
    <row r="7" spans="1:16">
      <c r="A7" s="4" t="s">
        <v>49</v>
      </c>
      <c r="N7" s="7" t="n">
        <v>35542</v>
      </c>
      <c r="O7" s="7" t="n">
        <v>16798</v>
      </c>
      <c r="P7" s="7" t="n">
        <v>7612</v>
      </c>
    </row>
    <row r="8" spans="1:16">
      <c r="A8" s="4" t="s">
        <v>676</v>
      </c>
      <c r="B8" s="8" t="n">
        <v>0.63</v>
      </c>
      <c r="C8" s="8" t="n">
        <v>0.48</v>
      </c>
      <c r="D8" s="8" t="n">
        <v>0.66</v>
      </c>
      <c r="E8" s="8" t="n">
        <v>0.26</v>
      </c>
      <c r="F8" s="8" t="n">
        <v>0.38</v>
      </c>
      <c r="G8" s="8" t="n">
        <v>0.17</v>
      </c>
      <c r="H8" s="8" t="n">
        <v>0.24</v>
      </c>
      <c r="I8" s="8" t="n">
        <v>0.18</v>
      </c>
      <c r="J8" s="8" t="n">
        <v>0.44</v>
      </c>
      <c r="K8" s="8" t="n">
        <v>0.02</v>
      </c>
      <c r="L8" s="8" t="n">
        <v>0.36</v>
      </c>
      <c r="M8" s="8" t="n">
        <v>-0.36</v>
      </c>
      <c r="N8" s="8" t="n">
        <v>2.02</v>
      </c>
      <c r="O8" s="8" t="n">
        <v>0.97</v>
      </c>
      <c r="P8" s="8" t="n">
        <v>0.51</v>
      </c>
    </row>
    <row r="9" spans="1:16">
      <c r="A9" s="3" t="s">
        <v>677</v>
      </c>
    </row>
    <row r="10" spans="1:16">
      <c r="A10" s="4" t="s">
        <v>674</v>
      </c>
      <c r="N10" s="5" t="n">
        <v>17553000</v>
      </c>
      <c r="O10" s="5" t="n">
        <v>17400000</v>
      </c>
      <c r="P10" s="5" t="n">
        <v>15042000</v>
      </c>
    </row>
    <row r="11" spans="1:16">
      <c r="A11" s="4" t="s">
        <v>678</v>
      </c>
      <c r="N11" s="5" t="n">
        <v>840000</v>
      </c>
      <c r="O11" s="5" t="n">
        <v>840000</v>
      </c>
      <c r="P11" s="5" t="n">
        <v>840000</v>
      </c>
    </row>
    <row r="12" spans="1:16">
      <c r="A12" s="4" t="s">
        <v>679</v>
      </c>
      <c r="N12" s="5" t="n">
        <v>18393000</v>
      </c>
      <c r="O12" s="5" t="n">
        <v>18240000</v>
      </c>
      <c r="P12" s="5" t="n">
        <v>15882000</v>
      </c>
    </row>
    <row r="13" spans="1:16">
      <c r="A13" s="4" t="s">
        <v>49</v>
      </c>
      <c r="N13" s="7" t="n">
        <v>35542</v>
      </c>
      <c r="O13" s="7" t="n">
        <v>16798</v>
      </c>
      <c r="P13" s="7" t="n">
        <v>7612</v>
      </c>
    </row>
    <row r="14" spans="1:16">
      <c r="A14" s="4" t="s">
        <v>675</v>
      </c>
      <c r="N14" s="5" t="n">
        <v>90</v>
      </c>
      <c r="O14" s="5" t="n">
        <v>90</v>
      </c>
      <c r="P14" s="5" t="n">
        <v>90</v>
      </c>
    </row>
    <row r="15" spans="1:16">
      <c r="A15" s="4" t="s">
        <v>47</v>
      </c>
      <c r="N15" s="7" t="n">
        <v>35632</v>
      </c>
      <c r="O15" s="7" t="n">
        <v>16888</v>
      </c>
      <c r="P15" s="7" t="n">
        <v>7702</v>
      </c>
    </row>
    <row r="16" spans="1:16">
      <c r="A16" s="4" t="s">
        <v>676</v>
      </c>
      <c r="B16" s="8" t="n">
        <v>0.6</v>
      </c>
      <c r="C16" s="8" t="n">
        <v>0.46</v>
      </c>
      <c r="D16" s="8" t="n">
        <v>0.63</v>
      </c>
      <c r="E16" s="8" t="n">
        <v>0.25</v>
      </c>
      <c r="F16" s="8" t="n">
        <v>0.37</v>
      </c>
      <c r="G16" s="8" t="n">
        <v>0.16</v>
      </c>
      <c r="H16" s="8" t="n">
        <v>0.23</v>
      </c>
      <c r="I16" s="8" t="n">
        <v>0.17</v>
      </c>
      <c r="J16" s="8" t="n">
        <v>0.42</v>
      </c>
      <c r="K16" s="8" t="n">
        <v>0.02</v>
      </c>
      <c r="L16" s="8" t="n">
        <v>0.34</v>
      </c>
      <c r="M16" s="8" t="n">
        <v>-0.36</v>
      </c>
      <c r="N16" s="8" t="n">
        <v>1.94</v>
      </c>
      <c r="O16" s="8" t="n">
        <v>0.93</v>
      </c>
      <c r="P16" s="8" t="n">
        <v>0.49</v>
      </c>
    </row>
    <row r="17" spans="1:16">
      <c r="A17" s="4" t="s">
        <v>680</v>
      </c>
    </row>
    <row r="18" spans="1:16">
      <c r="A18" s="3" t="s">
        <v>681</v>
      </c>
    </row>
    <row r="19" spans="1:16">
      <c r="A19" s="4" t="s">
        <v>682</v>
      </c>
      <c r="N19" s="5" t="n">
        <v>840000</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s>
  <sheetData>
    <row r="1" spans="1:4">
      <c r="A1" s="1" t="s">
        <v>683</v>
      </c>
      <c r="B1" s="2" t="s">
        <v>1</v>
      </c>
    </row>
    <row r="2" spans="1:4">
      <c r="B2" s="2" t="s">
        <v>684</v>
      </c>
      <c r="C2" s="2" t="s">
        <v>685</v>
      </c>
      <c r="D2" s="2" t="s">
        <v>172</v>
      </c>
    </row>
    <row r="3" spans="1:4">
      <c r="A3" s="3" t="s">
        <v>686</v>
      </c>
    </row>
    <row r="4" spans="1:4">
      <c r="A4" s="4" t="s">
        <v>687</v>
      </c>
      <c r="B4" s="5" t="n">
        <v>0</v>
      </c>
      <c r="C4" s="5" t="n">
        <v>0</v>
      </c>
      <c r="D4" s="5" t="n">
        <v>0</v>
      </c>
    </row>
    <row r="5" spans="1:4">
      <c r="A5" s="4" t="s">
        <v>97</v>
      </c>
    </row>
    <row r="6" spans="1:4">
      <c r="A6" s="3" t="s">
        <v>686</v>
      </c>
    </row>
    <row r="7" spans="1:4">
      <c r="A7" s="4" t="s">
        <v>688</v>
      </c>
      <c r="B7" s="5" t="n">
        <v>1122</v>
      </c>
      <c r="C7" s="5" t="n">
        <v>1122</v>
      </c>
      <c r="D7" s="5" t="n">
        <v>1122</v>
      </c>
    </row>
    <row r="8" spans="1:4">
      <c r="A8" s="4" t="s">
        <v>689</v>
      </c>
      <c r="B8" s="11" t="n">
        <v>0.1</v>
      </c>
    </row>
    <row r="9" spans="1:4">
      <c r="A9" s="4" t="s">
        <v>690</v>
      </c>
      <c r="B9" s="7" t="n">
        <v>100</v>
      </c>
    </row>
    <row r="10" spans="1:4">
      <c r="A10" s="4" t="s">
        <v>158</v>
      </c>
    </row>
    <row r="11" spans="1:4">
      <c r="A11" s="3" t="s">
        <v>686</v>
      </c>
    </row>
    <row r="12" spans="1:4">
      <c r="A12" s="4" t="s">
        <v>688</v>
      </c>
      <c r="B12" s="5" t="n">
        <v>15000</v>
      </c>
    </row>
    <row r="13" spans="1:4">
      <c r="A13" s="4" t="s">
        <v>99</v>
      </c>
    </row>
    <row r="14" spans="1:4">
      <c r="A14" s="3" t="s">
        <v>686</v>
      </c>
    </row>
    <row r="15" spans="1:4">
      <c r="A15" s="4" t="s">
        <v>688</v>
      </c>
      <c r="C15" s="5" t="n">
        <v>15000</v>
      </c>
      <c r="D15" s="5" t="n">
        <v>15000</v>
      </c>
    </row>
    <row r="16" spans="1:4">
      <c r="A16" s="4" t="s">
        <v>689</v>
      </c>
      <c r="B16" s="11" t="n">
        <v>0.1</v>
      </c>
    </row>
    <row r="17" spans="1:4">
      <c r="A17" s="4" t="s">
        <v>690</v>
      </c>
      <c r="B17" s="7" t="n">
        <v>100</v>
      </c>
    </row>
    <row r="18" spans="1:4">
      <c r="A18" s="4" t="s">
        <v>691</v>
      </c>
      <c r="B18" s="5" t="n">
        <v>56</v>
      </c>
    </row>
    <row r="19" spans="1:4">
      <c r="A19" s="4" t="s">
        <v>692</v>
      </c>
      <c r="B19" s="8" t="n">
        <v>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34</v>
      </c>
    </row>
    <row r="3" spans="1:4">
      <c r="A3" s="3" t="s">
        <v>694</v>
      </c>
    </row>
    <row r="4" spans="1:4">
      <c r="A4" s="4" t="s">
        <v>695</v>
      </c>
      <c r="B4" s="5" t="n">
        <v>17316</v>
      </c>
      <c r="C4" s="5" t="n">
        <v>17197</v>
      </c>
      <c r="D4" s="5" t="n">
        <v>14390</v>
      </c>
    </row>
    <row r="5" spans="1:4">
      <c r="A5" s="4" t="s">
        <v>696</v>
      </c>
      <c r="B5" s="5" t="n">
        <v>85</v>
      </c>
      <c r="C5" s="5" t="n">
        <v>119</v>
      </c>
      <c r="D5" s="5" t="n">
        <v>84</v>
      </c>
    </row>
    <row r="6" spans="1:4">
      <c r="A6" s="4" t="s">
        <v>697</v>
      </c>
      <c r="B6" s="5" t="n">
        <v>0</v>
      </c>
      <c r="C6" s="5" t="n">
        <v>0</v>
      </c>
      <c r="D6" s="5" t="n">
        <v>2723</v>
      </c>
    </row>
    <row r="7" spans="1:4">
      <c r="A7" s="4" t="s">
        <v>698</v>
      </c>
      <c r="B7" s="5" t="n">
        <v>17401</v>
      </c>
      <c r="C7" s="5" t="n">
        <v>17316</v>
      </c>
      <c r="D7" s="5" t="n">
        <v>171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700</v>
      </c>
      <c r="C1" s="2" t="s">
        <v>2</v>
      </c>
      <c r="D1" s="2" t="s">
        <v>33</v>
      </c>
      <c r="E1" s="2" t="s">
        <v>34</v>
      </c>
    </row>
    <row r="2" spans="1:5">
      <c r="A2" s="3" t="s">
        <v>701</v>
      </c>
    </row>
    <row r="3" spans="1:5">
      <c r="A3" s="4" t="s">
        <v>702</v>
      </c>
      <c r="C3" s="7" t="n">
        <v>10811</v>
      </c>
      <c r="D3" s="7" t="n">
        <v>0</v>
      </c>
      <c r="E3" s="7" t="n">
        <v>0</v>
      </c>
    </row>
    <row r="4" spans="1:5">
      <c r="A4" s="4" t="s">
        <v>703</v>
      </c>
    </row>
    <row r="5" spans="1:5">
      <c r="A5" s="3" t="s">
        <v>701</v>
      </c>
    </row>
    <row r="6" spans="1:5">
      <c r="A6" s="4" t="s">
        <v>704</v>
      </c>
      <c r="C6" s="5" t="n">
        <v>4319</v>
      </c>
      <c r="D6" s="7" t="n">
        <v>0</v>
      </c>
    </row>
    <row r="7" spans="1:5">
      <c r="A7" s="4" t="s">
        <v>460</v>
      </c>
    </row>
    <row r="8" spans="1:5">
      <c r="A8" s="3" t="s">
        <v>701</v>
      </c>
    </row>
    <row r="9" spans="1:5">
      <c r="A9" s="4" t="s">
        <v>705</v>
      </c>
      <c r="B9" s="7" t="n">
        <v>11700</v>
      </c>
    </row>
    <row r="10" spans="1:5">
      <c r="A10" s="4" t="s">
        <v>458</v>
      </c>
      <c r="B10" s="5" t="n">
        <v>4600</v>
      </c>
    </row>
    <row r="11" spans="1:5">
      <c r="A11" s="4" t="s">
        <v>702</v>
      </c>
      <c r="B11" s="5" t="n">
        <v>10811</v>
      </c>
    </row>
    <row r="12" spans="1:5">
      <c r="A12" s="4" t="s">
        <v>706</v>
      </c>
      <c r="B12" s="5" t="n">
        <v>894</v>
      </c>
    </row>
    <row r="13" spans="1:5">
      <c r="A13" s="4" t="s">
        <v>707</v>
      </c>
      <c r="C13" s="5" t="n">
        <v>47500</v>
      </c>
    </row>
    <row r="14" spans="1:5">
      <c r="A14" s="4" t="s">
        <v>708</v>
      </c>
      <c r="C14" s="5" t="n">
        <v>5000</v>
      </c>
    </row>
    <row r="15" spans="1:5">
      <c r="A15" s="4" t="s">
        <v>709</v>
      </c>
      <c r="B15" s="7" t="n">
        <v>4600</v>
      </c>
      <c r="C15" s="5" t="n">
        <v>2800</v>
      </c>
    </row>
    <row r="16" spans="1:5">
      <c r="A16" s="4" t="s">
        <v>710</v>
      </c>
      <c r="B16" s="4" t="s">
        <v>382</v>
      </c>
    </row>
    <row r="17" spans="1:5">
      <c r="A17" s="4" t="s">
        <v>711</v>
      </c>
      <c r="C17" s="5" t="n">
        <v>1500</v>
      </c>
    </row>
    <row r="18" spans="1:5">
      <c r="A18" s="4" t="s">
        <v>712</v>
      </c>
    </row>
    <row r="19" spans="1:5">
      <c r="A19" s="3" t="s">
        <v>701</v>
      </c>
    </row>
    <row r="20" spans="1:5">
      <c r="A20" s="4" t="s">
        <v>704</v>
      </c>
      <c r="B20" s="7" t="n">
        <v>4300</v>
      </c>
      <c r="C20" s="7" t="n">
        <v>4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700</v>
      </c>
      <c r="C1" s="2" t="s">
        <v>2</v>
      </c>
      <c r="D1" s="2" t="s">
        <v>33</v>
      </c>
      <c r="E1" s="2" t="s">
        <v>34</v>
      </c>
    </row>
    <row r="2" spans="1:5">
      <c r="A2" s="3" t="s">
        <v>701</v>
      </c>
    </row>
    <row r="3" spans="1:5">
      <c r="A3" s="4" t="s">
        <v>714</v>
      </c>
      <c r="C3" s="7" t="n">
        <v>10811</v>
      </c>
      <c r="D3" s="7" t="n">
        <v>0</v>
      </c>
      <c r="E3" s="7" t="n">
        <v>0</v>
      </c>
    </row>
    <row r="4" spans="1:5">
      <c r="A4" s="4" t="s">
        <v>460</v>
      </c>
    </row>
    <row r="5" spans="1:5">
      <c r="A5" s="3" t="s">
        <v>701</v>
      </c>
    </row>
    <row r="6" spans="1:5">
      <c r="A6" s="4" t="s">
        <v>714</v>
      </c>
      <c r="B6" s="7" t="n">
        <v>10811</v>
      </c>
    </row>
    <row r="7" spans="1:5">
      <c r="A7" s="4" t="s">
        <v>715</v>
      </c>
      <c r="B7" s="5" t="n">
        <v>894</v>
      </c>
    </row>
    <row r="8" spans="1:5">
      <c r="A8" s="4" t="s">
        <v>716</v>
      </c>
      <c r="B8" s="5" t="n">
        <v>4006</v>
      </c>
    </row>
    <row r="9" spans="1:5">
      <c r="A9" s="4" t="s">
        <v>717</v>
      </c>
      <c r="B9" s="7" t="n">
        <v>157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55</v>
      </c>
    </row>
    <row r="2" spans="1:2">
      <c r="A2" s="3" t="s">
        <v>701</v>
      </c>
    </row>
    <row r="3" spans="1:2">
      <c r="A3" s="4" t="s">
        <v>60</v>
      </c>
      <c r="B3" s="7" t="n">
        <v>0</v>
      </c>
    </row>
    <row r="4" spans="1:2">
      <c r="A4" s="4" t="s">
        <v>719</v>
      </c>
      <c r="B4" s="5" t="n">
        <v>6142</v>
      </c>
    </row>
    <row r="5" spans="1:2">
      <c r="A5" s="4" t="s">
        <v>720</v>
      </c>
      <c r="B5" s="5" t="n">
        <v>2729</v>
      </c>
    </row>
    <row r="6" spans="1:2">
      <c r="A6" s="4" t="s">
        <v>721</v>
      </c>
      <c r="B6" s="5" t="n">
        <v>18</v>
      </c>
    </row>
    <row r="7" spans="1:2">
      <c r="A7" s="4" t="s">
        <v>630</v>
      </c>
      <c r="B7" s="5" t="n">
        <v>216</v>
      </c>
    </row>
    <row r="8" spans="1:2">
      <c r="A8" s="4" t="s">
        <v>722</v>
      </c>
      <c r="B8" s="5" t="n">
        <v>11856</v>
      </c>
    </row>
    <row r="9" spans="1:2">
      <c r="A9" s="4" t="s">
        <v>723</v>
      </c>
      <c r="B9" s="5" t="n">
        <v>20961</v>
      </c>
    </row>
    <row r="10" spans="1:2">
      <c r="A10" s="4" t="s">
        <v>724</v>
      </c>
      <c r="B10" s="5" t="n">
        <v>-5175</v>
      </c>
    </row>
    <row r="11" spans="1:2">
      <c r="A11" s="4" t="s">
        <v>725</v>
      </c>
      <c r="B11" s="5" t="n">
        <v>-75</v>
      </c>
    </row>
    <row r="12" spans="1:2">
      <c r="A12" s="4" t="s">
        <v>726</v>
      </c>
      <c r="B12" s="7" t="n">
        <v>157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7</v>
      </c>
      <c r="B1" s="2" t="s">
        <v>1</v>
      </c>
    </row>
    <row r="2" spans="1:4">
      <c r="B2" s="2" t="s">
        <v>2</v>
      </c>
      <c r="C2" s="2" t="s">
        <v>33</v>
      </c>
      <c r="D2" s="2" t="s">
        <v>34</v>
      </c>
    </row>
    <row r="3" spans="1:4">
      <c r="A3" s="3" t="s">
        <v>220</v>
      </c>
    </row>
    <row r="4" spans="1:4">
      <c r="A4" s="5" t="n">
        <v>2019</v>
      </c>
      <c r="B4" s="7" t="n">
        <v>22096</v>
      </c>
    </row>
    <row r="5" spans="1:4">
      <c r="A5" s="5" t="n">
        <v>2020</v>
      </c>
      <c r="B5" s="5" t="n">
        <v>18555</v>
      </c>
    </row>
    <row r="6" spans="1:4">
      <c r="A6" s="5" t="n">
        <v>2021</v>
      </c>
      <c r="B6" s="5" t="n">
        <v>15270</v>
      </c>
    </row>
    <row r="7" spans="1:4">
      <c r="A7" s="5" t="n">
        <v>2022</v>
      </c>
      <c r="B7" s="5" t="n">
        <v>11452</v>
      </c>
    </row>
    <row r="8" spans="1:4">
      <c r="A8" s="5" t="n">
        <v>2023</v>
      </c>
      <c r="B8" s="5" t="n">
        <v>6927</v>
      </c>
    </row>
    <row r="9" spans="1:4">
      <c r="A9" s="4" t="s">
        <v>515</v>
      </c>
      <c r="B9" s="5" t="n">
        <v>11022</v>
      </c>
    </row>
    <row r="10" spans="1:4">
      <c r="A10" s="4" t="s">
        <v>152</v>
      </c>
      <c r="B10" s="5" t="n">
        <v>85322</v>
      </c>
    </row>
    <row r="11" spans="1:4">
      <c r="A11" s="4" t="s">
        <v>728</v>
      </c>
      <c r="B11" s="7" t="n">
        <v>18500</v>
      </c>
      <c r="C11" s="7" t="n">
        <v>27700</v>
      </c>
      <c r="D11" s="7" t="n">
        <v>27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29</v>
      </c>
      <c r="B1" s="2" t="s">
        <v>730</v>
      </c>
      <c r="C1" s="2" t="s">
        <v>403</v>
      </c>
      <c r="D1" s="2" t="s">
        <v>731</v>
      </c>
      <c r="E1" s="2" t="s">
        <v>1</v>
      </c>
    </row>
    <row r="2" spans="1:7">
      <c r="B2" s="2" t="s">
        <v>732</v>
      </c>
      <c r="C2" s="2" t="s">
        <v>431</v>
      </c>
      <c r="D2" s="2" t="s">
        <v>34</v>
      </c>
      <c r="E2" s="2" t="s">
        <v>2</v>
      </c>
      <c r="F2" s="2" t="s">
        <v>33</v>
      </c>
      <c r="G2" s="2" t="s">
        <v>34</v>
      </c>
    </row>
    <row r="3" spans="1:7">
      <c r="A3" s="3" t="s">
        <v>733</v>
      </c>
    </row>
    <row r="4" spans="1:7">
      <c r="A4" s="4" t="s">
        <v>734</v>
      </c>
      <c r="E4" s="4" t="s">
        <v>646</v>
      </c>
    </row>
    <row r="5" spans="1:7">
      <c r="A5" s="4" t="s">
        <v>735</v>
      </c>
      <c r="E5" s="4" t="s">
        <v>526</v>
      </c>
    </row>
    <row r="6" spans="1:7">
      <c r="A6" s="4" t="s">
        <v>736</v>
      </c>
      <c r="B6" s="7" t="n">
        <v>200000</v>
      </c>
      <c r="C6" s="7" t="n">
        <v>400000</v>
      </c>
      <c r="D6" s="7" t="n">
        <v>0</v>
      </c>
      <c r="E6" s="7" t="n">
        <v>1800000</v>
      </c>
      <c r="F6" s="7" t="n">
        <v>200000</v>
      </c>
      <c r="G6" s="7" t="n">
        <v>400000</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21"/>
  </cols>
  <sheetData>
    <row r="1" spans="1:5">
      <c r="A1" s="1" t="s">
        <v>737</v>
      </c>
      <c r="B1" s="2" t="s">
        <v>403</v>
      </c>
      <c r="C1" s="2" t="s">
        <v>1</v>
      </c>
    </row>
    <row r="2" spans="1:5">
      <c r="B2" s="2" t="s">
        <v>404</v>
      </c>
      <c r="C2" s="2" t="s">
        <v>738</v>
      </c>
      <c r="D2" s="2" t="s">
        <v>544</v>
      </c>
      <c r="E2" s="2" t="s">
        <v>404</v>
      </c>
    </row>
    <row r="3" spans="1:5">
      <c r="A3" s="3" t="s">
        <v>214</v>
      </c>
    </row>
    <row r="4" spans="1:5">
      <c r="A4" s="4" t="s">
        <v>739</v>
      </c>
      <c r="C4" s="5" t="n">
        <v>4</v>
      </c>
    </row>
    <row r="5" spans="1:5">
      <c r="A5" s="4" t="s">
        <v>740</v>
      </c>
      <c r="C5" s="7" t="n">
        <v>224</v>
      </c>
      <c r="D5" s="7" t="n">
        <v>-1217</v>
      </c>
      <c r="E5" s="7" t="n">
        <v>-7658</v>
      </c>
    </row>
    <row r="6" spans="1:5">
      <c r="A6" s="3" t="s">
        <v>405</v>
      </c>
    </row>
    <row r="7" spans="1:5">
      <c r="A7" s="4" t="s">
        <v>406</v>
      </c>
      <c r="B7" s="7" t="n">
        <v>8600</v>
      </c>
      <c r="E7" s="7" t="n">
        <v>8600</v>
      </c>
    </row>
    <row r="8" spans="1:5">
      <c r="A8" s="4" t="s">
        <v>407</v>
      </c>
    </row>
    <row r="9" spans="1:5">
      <c r="A9" s="3" t="s">
        <v>405</v>
      </c>
    </row>
    <row r="10" spans="1:5">
      <c r="A10" s="4" t="s">
        <v>408</v>
      </c>
      <c r="B10" s="7" t="n">
        <v>86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1</v>
      </c>
      <c r="B1" s="2" t="s">
        <v>403</v>
      </c>
      <c r="N1" s="2" t="s">
        <v>1</v>
      </c>
    </row>
    <row r="2" spans="1:16">
      <c r="B2" s="2" t="s">
        <v>2</v>
      </c>
      <c r="C2" s="2" t="s">
        <v>424</v>
      </c>
      <c r="D2" s="2" t="s">
        <v>4</v>
      </c>
      <c r="E2" s="2" t="s">
        <v>425</v>
      </c>
      <c r="F2" s="2" t="s">
        <v>33</v>
      </c>
      <c r="G2" s="2" t="s">
        <v>426</v>
      </c>
      <c r="H2" s="2" t="s">
        <v>427</v>
      </c>
      <c r="I2" s="2" t="s">
        <v>428</v>
      </c>
      <c r="J2" s="2" t="s">
        <v>34</v>
      </c>
      <c r="K2" s="2" t="s">
        <v>429</v>
      </c>
      <c r="L2" s="2" t="s">
        <v>430</v>
      </c>
      <c r="M2" s="2" t="s">
        <v>431</v>
      </c>
      <c r="N2" s="2" t="s">
        <v>2</v>
      </c>
      <c r="O2" s="2" t="s">
        <v>33</v>
      </c>
      <c r="P2" s="2" t="s">
        <v>34</v>
      </c>
    </row>
    <row r="3" spans="1:16">
      <c r="A3" s="3" t="s">
        <v>742</v>
      </c>
    </row>
    <row r="4" spans="1:16">
      <c r="A4" s="4" t="s">
        <v>36</v>
      </c>
      <c r="B4" s="7" t="n">
        <v>311000</v>
      </c>
      <c r="C4" s="7" t="n">
        <v>308000</v>
      </c>
      <c r="D4" s="7" t="n">
        <v>311200</v>
      </c>
      <c r="E4" s="7" t="n">
        <v>285900</v>
      </c>
      <c r="F4" s="7" t="n">
        <v>265700</v>
      </c>
      <c r="G4" s="7" t="n">
        <v>251900</v>
      </c>
      <c r="H4" s="7" t="n">
        <v>250700</v>
      </c>
      <c r="I4" s="7" t="n">
        <v>238500</v>
      </c>
      <c r="J4" s="7" t="n">
        <v>222300</v>
      </c>
      <c r="K4" s="7" t="n">
        <v>230000</v>
      </c>
      <c r="L4" s="7" t="n">
        <v>256200</v>
      </c>
      <c r="M4" s="7" t="n">
        <v>253600</v>
      </c>
      <c r="N4" s="7" t="n">
        <v>1216197</v>
      </c>
      <c r="O4" s="7" t="n">
        <v>1006782</v>
      </c>
      <c r="P4" s="7" t="n">
        <v>962092</v>
      </c>
    </row>
    <row r="5" spans="1:16">
      <c r="A5" s="4" t="s">
        <v>743</v>
      </c>
      <c r="N5" s="5" t="n">
        <v>130865</v>
      </c>
      <c r="O5" s="5" t="n">
        <v>90124</v>
      </c>
      <c r="P5" s="5" t="n">
        <v>72950</v>
      </c>
    </row>
    <row r="6" spans="1:16">
      <c r="A6" s="4" t="s">
        <v>744</v>
      </c>
      <c r="B6" s="5" t="n">
        <v>645226</v>
      </c>
      <c r="F6" s="5" t="n">
        <v>618224</v>
      </c>
      <c r="J6" s="5" t="n">
        <v>590255</v>
      </c>
      <c r="N6" s="5" t="n">
        <v>645226</v>
      </c>
      <c r="O6" s="5" t="n">
        <v>618224</v>
      </c>
      <c r="P6" s="5" t="n">
        <v>590255</v>
      </c>
    </row>
    <row r="7" spans="1:16">
      <c r="A7" s="4" t="s">
        <v>745</v>
      </c>
      <c r="N7" s="5" t="n">
        <v>8751</v>
      </c>
      <c r="O7" s="5" t="n">
        <v>2646</v>
      </c>
      <c r="P7" s="5" t="n">
        <v>4403</v>
      </c>
    </row>
    <row r="8" spans="1:16">
      <c r="A8" s="4" t="s">
        <v>746</v>
      </c>
      <c r="N8" s="5" t="n">
        <v>12</v>
      </c>
      <c r="P8" s="5" t="n">
        <v>1206</v>
      </c>
    </row>
    <row r="9" spans="1:16">
      <c r="A9" s="4" t="s">
        <v>111</v>
      </c>
      <c r="N9" s="5" t="n">
        <v>8087</v>
      </c>
      <c r="O9" s="5" t="n">
        <v>9463</v>
      </c>
      <c r="P9" s="5" t="n">
        <v>10480</v>
      </c>
    </row>
    <row r="10" spans="1:16">
      <c r="A10" s="4" t="s">
        <v>501</v>
      </c>
      <c r="N10" s="5" t="n">
        <v>16586</v>
      </c>
      <c r="O10" s="5" t="n">
        <v>17266</v>
      </c>
      <c r="P10" s="5" t="n">
        <v>18061</v>
      </c>
    </row>
    <row r="11" spans="1:16">
      <c r="A11" s="4" t="s">
        <v>42</v>
      </c>
      <c r="N11" s="5" t="n">
        <v>20937</v>
      </c>
      <c r="O11" s="5" t="n">
        <v>17054</v>
      </c>
      <c r="P11" s="5" t="n">
        <v>15564</v>
      </c>
    </row>
    <row r="12" spans="1:16">
      <c r="A12" s="3" t="s">
        <v>747</v>
      </c>
    </row>
    <row r="13" spans="1:16">
      <c r="A13" s="4" t="s">
        <v>112</v>
      </c>
      <c r="N13" s="5" t="n">
        <v>16586</v>
      </c>
      <c r="O13" s="5" t="n">
        <v>17266</v>
      </c>
      <c r="P13" s="5" t="n">
        <v>18061</v>
      </c>
    </row>
    <row r="14" spans="1:16">
      <c r="A14" s="4" t="s">
        <v>748</v>
      </c>
      <c r="N14" s="5" t="n">
        <v>68451</v>
      </c>
      <c r="O14" s="5" t="n">
        <v>33490</v>
      </c>
      <c r="P14" s="5" t="n">
        <v>19332</v>
      </c>
    </row>
    <row r="15" spans="1:16">
      <c r="A15" s="4" t="s">
        <v>41</v>
      </c>
      <c r="N15" s="5" t="n">
        <v>-1192</v>
      </c>
      <c r="O15" s="5" t="n">
        <v>-456</v>
      </c>
      <c r="P15" s="5" t="n">
        <v>-5906</v>
      </c>
    </row>
    <row r="16" spans="1:16">
      <c r="A16" s="4" t="s">
        <v>749</v>
      </c>
      <c r="N16" s="5" t="n">
        <v>48706</v>
      </c>
      <c r="O16" s="5" t="n">
        <v>16892</v>
      </c>
      <c r="P16" s="5" t="n">
        <v>9674</v>
      </c>
    </row>
    <row r="17" spans="1:16">
      <c r="A17" s="4" t="s">
        <v>434</v>
      </c>
    </row>
    <row r="18" spans="1:16">
      <c r="A18" s="3" t="s">
        <v>742</v>
      </c>
    </row>
    <row r="19" spans="1:16">
      <c r="A19" s="4" t="s">
        <v>36</v>
      </c>
      <c r="N19" s="5" t="n">
        <v>750044</v>
      </c>
      <c r="O19" s="5" t="n">
        <v>641275</v>
      </c>
      <c r="P19" s="5" t="n">
        <v>621007</v>
      </c>
    </row>
    <row r="20" spans="1:16">
      <c r="A20" s="4" t="s">
        <v>435</v>
      </c>
    </row>
    <row r="21" spans="1:16">
      <c r="A21" s="3" t="s">
        <v>742</v>
      </c>
    </row>
    <row r="22" spans="1:16">
      <c r="A22" s="4" t="s">
        <v>36</v>
      </c>
      <c r="N22" s="5" t="n">
        <v>291697</v>
      </c>
      <c r="O22" s="5" t="n">
        <v>204030</v>
      </c>
      <c r="P22" s="5" t="n">
        <v>187124</v>
      </c>
    </row>
    <row r="23" spans="1:16">
      <c r="A23" s="4" t="s">
        <v>436</v>
      </c>
    </row>
    <row r="24" spans="1:16">
      <c r="A24" s="3" t="s">
        <v>742</v>
      </c>
    </row>
    <row r="25" spans="1:16">
      <c r="A25" s="4" t="s">
        <v>36</v>
      </c>
      <c r="N25" s="5" t="n">
        <v>174456</v>
      </c>
      <c r="O25" s="5" t="n">
        <v>161477</v>
      </c>
      <c r="P25" s="5" t="n">
        <v>153961</v>
      </c>
    </row>
    <row r="26" spans="1:16">
      <c r="A26" s="4" t="s">
        <v>750</v>
      </c>
    </row>
    <row r="27" spans="1:16">
      <c r="A27" s="3" t="s">
        <v>742</v>
      </c>
    </row>
    <row r="28" spans="1:16">
      <c r="A28" s="4" t="s">
        <v>743</v>
      </c>
      <c r="N28" s="5" t="n">
        <v>130865</v>
      </c>
      <c r="O28" s="5" t="n">
        <v>90124</v>
      </c>
      <c r="P28" s="5" t="n">
        <v>72950</v>
      </c>
    </row>
    <row r="29" spans="1:16">
      <c r="A29" s="4" t="s">
        <v>751</v>
      </c>
    </row>
    <row r="30" spans="1:16">
      <c r="A30" s="3" t="s">
        <v>742</v>
      </c>
    </row>
    <row r="31" spans="1:16">
      <c r="A31" s="4" t="s">
        <v>36</v>
      </c>
      <c r="N31" s="5" t="n">
        <v>750044</v>
      </c>
      <c r="O31" s="5" t="n">
        <v>641275</v>
      </c>
      <c r="P31" s="5" t="n">
        <v>621007</v>
      </c>
    </row>
    <row r="32" spans="1:16">
      <c r="A32" s="4" t="s">
        <v>743</v>
      </c>
      <c r="N32" s="5" t="n">
        <v>80718</v>
      </c>
      <c r="O32" s="5" t="n">
        <v>63250</v>
      </c>
      <c r="P32" s="5" t="n">
        <v>47634</v>
      </c>
    </row>
    <row r="33" spans="1:16">
      <c r="A33" s="4" t="s">
        <v>744</v>
      </c>
      <c r="B33" s="5" t="n">
        <v>402944</v>
      </c>
      <c r="F33" s="5" t="n">
        <v>385744</v>
      </c>
      <c r="J33" s="5" t="n">
        <v>370261</v>
      </c>
      <c r="N33" s="5" t="n">
        <v>402944</v>
      </c>
      <c r="O33" s="5" t="n">
        <v>385744</v>
      </c>
      <c r="P33" s="5" t="n">
        <v>370261</v>
      </c>
    </row>
    <row r="34" spans="1:16">
      <c r="A34" s="4" t="s">
        <v>745</v>
      </c>
      <c r="N34" s="5" t="n">
        <v>1655</v>
      </c>
      <c r="O34" s="5" t="n">
        <v>1076</v>
      </c>
      <c r="P34" s="5" t="n">
        <v>447</v>
      </c>
    </row>
    <row r="35" spans="1:16">
      <c r="A35" s="4" t="s">
        <v>746</v>
      </c>
      <c r="N35" s="5" t="n">
        <v>3</v>
      </c>
      <c r="P35" s="5" t="n">
        <v>1038</v>
      </c>
    </row>
    <row r="36" spans="1:16">
      <c r="A36" s="4" t="s">
        <v>111</v>
      </c>
      <c r="N36" s="5" t="n">
        <v>3974</v>
      </c>
      <c r="O36" s="5" t="n">
        <v>5162</v>
      </c>
      <c r="P36" s="5" t="n">
        <v>6520</v>
      </c>
    </row>
    <row r="37" spans="1:16">
      <c r="A37" s="4" t="s">
        <v>501</v>
      </c>
      <c r="N37" s="5" t="n">
        <v>9272</v>
      </c>
      <c r="O37" s="5" t="n">
        <v>8989</v>
      </c>
      <c r="P37" s="5" t="n">
        <v>9152</v>
      </c>
    </row>
    <row r="38" spans="1:16">
      <c r="A38" s="4" t="s">
        <v>42</v>
      </c>
      <c r="N38" s="5" t="n">
        <v>11178</v>
      </c>
      <c r="O38" s="5" t="n">
        <v>9712</v>
      </c>
      <c r="P38" s="5" t="n">
        <v>9290</v>
      </c>
    </row>
    <row r="39" spans="1:16">
      <c r="A39" s="4" t="s">
        <v>752</v>
      </c>
    </row>
    <row r="40" spans="1:16">
      <c r="A40" s="3" t="s">
        <v>742</v>
      </c>
    </row>
    <row r="41" spans="1:16">
      <c r="A41" s="4" t="s">
        <v>36</v>
      </c>
      <c r="N41" s="5" t="n">
        <v>291697</v>
      </c>
      <c r="O41" s="5" t="n">
        <v>204030</v>
      </c>
      <c r="P41" s="5" t="n">
        <v>187124</v>
      </c>
    </row>
    <row r="42" spans="1:16">
      <c r="A42" s="4" t="s">
        <v>743</v>
      </c>
      <c r="N42" s="5" t="n">
        <v>33943</v>
      </c>
      <c r="O42" s="5" t="n">
        <v>11423</v>
      </c>
      <c r="P42" s="5" t="n">
        <v>9867</v>
      </c>
    </row>
    <row r="43" spans="1:16">
      <c r="A43" s="4" t="s">
        <v>744</v>
      </c>
      <c r="B43" s="5" t="n">
        <v>188765</v>
      </c>
      <c r="F43" s="5" t="n">
        <v>172538</v>
      </c>
      <c r="J43" s="5" t="n">
        <v>175198</v>
      </c>
      <c r="N43" s="5" t="n">
        <v>188765</v>
      </c>
      <c r="O43" s="5" t="n">
        <v>172538</v>
      </c>
      <c r="P43" s="5" t="n">
        <v>175198</v>
      </c>
    </row>
    <row r="44" spans="1:16">
      <c r="A44" s="4" t="s">
        <v>745</v>
      </c>
      <c r="N44" s="5" t="n">
        <v>6800</v>
      </c>
      <c r="O44" s="5" t="n">
        <v>1488</v>
      </c>
      <c r="P44" s="5" t="n">
        <v>3827</v>
      </c>
    </row>
    <row r="45" spans="1:16">
      <c r="A45" s="4" t="s">
        <v>746</v>
      </c>
      <c r="N45" s="5" t="n">
        <v>9</v>
      </c>
      <c r="P45" s="5" t="n">
        <v>168</v>
      </c>
    </row>
    <row r="46" spans="1:16">
      <c r="A46" s="4" t="s">
        <v>111</v>
      </c>
      <c r="N46" s="5" t="n">
        <v>4064</v>
      </c>
      <c r="O46" s="5" t="n">
        <v>4198</v>
      </c>
      <c r="P46" s="5" t="n">
        <v>3834</v>
      </c>
    </row>
    <row r="47" spans="1:16">
      <c r="A47" s="4" t="s">
        <v>501</v>
      </c>
      <c r="N47" s="5" t="n">
        <v>6237</v>
      </c>
      <c r="O47" s="5" t="n">
        <v>7194</v>
      </c>
      <c r="P47" s="5" t="n">
        <v>7826</v>
      </c>
    </row>
    <row r="48" spans="1:16">
      <c r="A48" s="4" t="s">
        <v>42</v>
      </c>
      <c r="N48" s="5" t="n">
        <v>7351</v>
      </c>
      <c r="O48" s="5" t="n">
        <v>5352</v>
      </c>
      <c r="P48" s="5" t="n">
        <v>4422</v>
      </c>
    </row>
    <row r="49" spans="1:16">
      <c r="A49" s="4" t="s">
        <v>753</v>
      </c>
    </row>
    <row r="50" spans="1:16">
      <c r="A50" s="3" t="s">
        <v>742</v>
      </c>
    </row>
    <row r="51" spans="1:16">
      <c r="A51" s="4" t="s">
        <v>36</v>
      </c>
      <c r="N51" s="5" t="n">
        <v>174456</v>
      </c>
      <c r="O51" s="5" t="n">
        <v>161477</v>
      </c>
      <c r="P51" s="5" t="n">
        <v>153961</v>
      </c>
    </row>
    <row r="52" spans="1:16">
      <c r="A52" s="4" t="s">
        <v>743</v>
      </c>
      <c r="N52" s="5" t="n">
        <v>16204</v>
      </c>
      <c r="O52" s="5" t="n">
        <v>15451</v>
      </c>
      <c r="P52" s="5" t="n">
        <v>15449</v>
      </c>
    </row>
    <row r="53" spans="1:16">
      <c r="A53" s="4" t="s">
        <v>744</v>
      </c>
      <c r="B53" s="7" t="n">
        <v>53517</v>
      </c>
      <c r="F53" s="7" t="n">
        <v>59942</v>
      </c>
      <c r="J53" s="7" t="n">
        <v>44796</v>
      </c>
      <c r="N53" s="5" t="n">
        <v>53517</v>
      </c>
      <c r="O53" s="5" t="n">
        <v>59942</v>
      </c>
      <c r="P53" s="5" t="n">
        <v>44796</v>
      </c>
    </row>
    <row r="54" spans="1:16">
      <c r="A54" s="4" t="s">
        <v>745</v>
      </c>
      <c r="N54" s="5" t="n">
        <v>296</v>
      </c>
      <c r="O54" s="5" t="n">
        <v>82</v>
      </c>
      <c r="P54" s="5" t="n">
        <v>129</v>
      </c>
    </row>
    <row r="55" spans="1:16">
      <c r="A55" s="4" t="s">
        <v>746</v>
      </c>
      <c r="N55" s="5" t="n">
        <v>0</v>
      </c>
      <c r="P55" s="5" t="n">
        <v>0</v>
      </c>
    </row>
    <row r="56" spans="1:16">
      <c r="A56" s="4" t="s">
        <v>111</v>
      </c>
      <c r="N56" s="5" t="n">
        <v>49</v>
      </c>
      <c r="O56" s="5" t="n">
        <v>103</v>
      </c>
      <c r="P56" s="5" t="n">
        <v>126</v>
      </c>
    </row>
    <row r="57" spans="1:16">
      <c r="A57" s="4" t="s">
        <v>501</v>
      </c>
      <c r="N57" s="5" t="n">
        <v>1077</v>
      </c>
      <c r="O57" s="5" t="n">
        <v>1083</v>
      </c>
      <c r="P57" s="5" t="n">
        <v>1083</v>
      </c>
    </row>
    <row r="58" spans="1:16">
      <c r="A58" s="4" t="s">
        <v>42</v>
      </c>
      <c r="N58" s="5" t="n">
        <v>2408</v>
      </c>
      <c r="O58" s="5" t="n">
        <v>1990</v>
      </c>
      <c r="P58" s="5" t="n">
        <v>1852</v>
      </c>
    </row>
    <row r="59" spans="1:16">
      <c r="A59" s="4" t="s">
        <v>754</v>
      </c>
    </row>
    <row r="60" spans="1:16">
      <c r="A60" s="3" t="s">
        <v>747</v>
      </c>
    </row>
    <row r="61" spans="1:16">
      <c r="A61" s="4" t="s">
        <v>112</v>
      </c>
      <c r="N61" s="5" t="n">
        <v>16586</v>
      </c>
      <c r="O61" s="5" t="n">
        <v>17266</v>
      </c>
      <c r="P61" s="5" t="n">
        <v>18061</v>
      </c>
    </row>
    <row r="62" spans="1:16">
      <c r="A62" s="4" t="s">
        <v>755</v>
      </c>
      <c r="N62" s="7" t="n">
        <v>45828</v>
      </c>
      <c r="O62" s="7" t="n">
        <v>39368</v>
      </c>
      <c r="P62" s="7" t="n">
        <v>3555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34</v>
      </c>
    </row>
    <row r="3" spans="1:4">
      <c r="A3" s="3" t="s">
        <v>742</v>
      </c>
    </row>
    <row r="4" spans="1:4">
      <c r="A4" s="4" t="s">
        <v>744</v>
      </c>
      <c r="B4" s="7" t="n">
        <v>699962</v>
      </c>
      <c r="C4" s="7" t="n">
        <v>639083</v>
      </c>
    </row>
    <row r="5" spans="1:4">
      <c r="A5" s="4" t="s">
        <v>111</v>
      </c>
      <c r="B5" s="5" t="n">
        <v>9578</v>
      </c>
      <c r="C5" s="5" t="n">
        <v>10520</v>
      </c>
      <c r="D5" s="7" t="n">
        <v>11933</v>
      </c>
    </row>
    <row r="6" spans="1:4">
      <c r="A6" s="4" t="s">
        <v>757</v>
      </c>
    </row>
    <row r="7" spans="1:4">
      <c r="A7" s="3" t="s">
        <v>742</v>
      </c>
    </row>
    <row r="8" spans="1:4">
      <c r="A8" s="4" t="s">
        <v>745</v>
      </c>
      <c r="B8" s="5" t="n">
        <v>600</v>
      </c>
      <c r="C8" s="5" t="n">
        <v>200</v>
      </c>
      <c r="D8" s="5" t="n">
        <v>500</v>
      </c>
    </row>
    <row r="9" spans="1:4">
      <c r="A9" s="4" t="s">
        <v>744</v>
      </c>
      <c r="B9" s="5" t="n">
        <v>54700</v>
      </c>
      <c r="C9" s="5" t="n">
        <v>19400</v>
      </c>
      <c r="D9" s="5" t="n">
        <v>18300</v>
      </c>
    </row>
    <row r="10" spans="1:4">
      <c r="A10" s="4" t="s">
        <v>111</v>
      </c>
      <c r="B10" s="7" t="n">
        <v>1500</v>
      </c>
      <c r="C10" s="7" t="n">
        <v>1800</v>
      </c>
      <c r="D10" s="7" t="n">
        <v>1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8</v>
      </c>
      <c r="B1" s="2" t="s">
        <v>403</v>
      </c>
      <c r="N1" s="2" t="s">
        <v>1</v>
      </c>
    </row>
    <row r="2" spans="1:16">
      <c r="B2" s="2" t="s">
        <v>2</v>
      </c>
      <c r="C2" s="2" t="s">
        <v>424</v>
      </c>
      <c r="D2" s="2" t="s">
        <v>4</v>
      </c>
      <c r="E2" s="2" t="s">
        <v>425</v>
      </c>
      <c r="F2" s="2" t="s">
        <v>33</v>
      </c>
      <c r="G2" s="2" t="s">
        <v>426</v>
      </c>
      <c r="H2" s="2" t="s">
        <v>427</v>
      </c>
      <c r="I2" s="2" t="s">
        <v>428</v>
      </c>
      <c r="J2" s="2" t="s">
        <v>34</v>
      </c>
      <c r="K2" s="2" t="s">
        <v>429</v>
      </c>
      <c r="L2" s="2" t="s">
        <v>430</v>
      </c>
      <c r="M2" s="2" t="s">
        <v>431</v>
      </c>
      <c r="N2" s="2" t="s">
        <v>2</v>
      </c>
      <c r="O2" s="2" t="s">
        <v>33</v>
      </c>
      <c r="P2" s="2" t="s">
        <v>34</v>
      </c>
    </row>
    <row r="3" spans="1:16">
      <c r="A3" s="3" t="s">
        <v>742</v>
      </c>
    </row>
    <row r="4" spans="1:16">
      <c r="A4" s="4" t="s">
        <v>433</v>
      </c>
      <c r="B4" s="7" t="n">
        <v>311000</v>
      </c>
      <c r="C4" s="7" t="n">
        <v>308000</v>
      </c>
      <c r="D4" s="7" t="n">
        <v>311200</v>
      </c>
      <c r="E4" s="7" t="n">
        <v>285900</v>
      </c>
      <c r="F4" s="7" t="n">
        <v>265700</v>
      </c>
      <c r="G4" s="7" t="n">
        <v>251900</v>
      </c>
      <c r="H4" s="7" t="n">
        <v>250700</v>
      </c>
      <c r="I4" s="7" t="n">
        <v>238500</v>
      </c>
      <c r="J4" s="7" t="n">
        <v>222300</v>
      </c>
      <c r="K4" s="7" t="n">
        <v>230000</v>
      </c>
      <c r="L4" s="7" t="n">
        <v>256200</v>
      </c>
      <c r="M4" s="7" t="n">
        <v>253600</v>
      </c>
      <c r="N4" s="7" t="n">
        <v>1216197</v>
      </c>
      <c r="O4" s="7" t="n">
        <v>1006782</v>
      </c>
      <c r="P4" s="7" t="n">
        <v>962092</v>
      </c>
    </row>
    <row r="5" spans="1:16">
      <c r="A5" s="4" t="s">
        <v>68</v>
      </c>
      <c r="B5" s="5" t="n">
        <v>51330</v>
      </c>
      <c r="F5" s="5" t="n">
        <v>53337</v>
      </c>
      <c r="N5" s="5" t="n">
        <v>51330</v>
      </c>
      <c r="O5" s="5" t="n">
        <v>53337</v>
      </c>
    </row>
    <row r="6" spans="1:16">
      <c r="A6" s="4" t="s">
        <v>759</v>
      </c>
    </row>
    <row r="7" spans="1:16">
      <c r="A7" s="3" t="s">
        <v>742</v>
      </c>
    </row>
    <row r="8" spans="1:16">
      <c r="A8" s="4" t="s">
        <v>433</v>
      </c>
      <c r="N8" s="5" t="n">
        <v>1110000</v>
      </c>
      <c r="O8" s="5" t="n">
        <v>903000</v>
      </c>
      <c r="P8" s="5" t="n">
        <v>874000</v>
      </c>
    </row>
    <row r="9" spans="1:16">
      <c r="A9" s="4" t="s">
        <v>68</v>
      </c>
      <c r="B9" s="5" t="n">
        <v>41000</v>
      </c>
      <c r="F9" s="5" t="n">
        <v>43000</v>
      </c>
      <c r="N9" s="5" t="n">
        <v>41000</v>
      </c>
      <c r="O9" s="5" t="n">
        <v>43000</v>
      </c>
    </row>
    <row r="10" spans="1:16">
      <c r="A10" s="4" t="s">
        <v>760</v>
      </c>
    </row>
    <row r="11" spans="1:16">
      <c r="A11" s="3" t="s">
        <v>742</v>
      </c>
    </row>
    <row r="12" spans="1:16">
      <c r="A12" s="4" t="s">
        <v>433</v>
      </c>
      <c r="N12" s="5" t="n">
        <v>106000</v>
      </c>
      <c r="O12" s="5" t="n">
        <v>104000</v>
      </c>
      <c r="P12" s="5" t="n">
        <v>88000</v>
      </c>
    </row>
    <row r="13" spans="1:16">
      <c r="A13" s="4" t="s">
        <v>68</v>
      </c>
      <c r="B13" s="5" t="n">
        <v>10000</v>
      </c>
      <c r="F13" s="5" t="n">
        <v>10000</v>
      </c>
      <c r="N13" s="5" t="n">
        <v>10000</v>
      </c>
      <c r="O13" s="5" t="n">
        <v>10000</v>
      </c>
    </row>
    <row r="14" spans="1:16">
      <c r="A14" s="4" t="s">
        <v>761</v>
      </c>
    </row>
    <row r="15" spans="1:16">
      <c r="A15" s="3" t="s">
        <v>742</v>
      </c>
    </row>
    <row r="16" spans="1:16">
      <c r="A16" s="4" t="s">
        <v>433</v>
      </c>
      <c r="N16" s="5" t="n">
        <v>0</v>
      </c>
      <c r="O16" s="5" t="n">
        <v>0</v>
      </c>
      <c r="P16" s="7" t="n">
        <v>0</v>
      </c>
    </row>
    <row r="17" spans="1:16">
      <c r="A17" s="4" t="s">
        <v>68</v>
      </c>
      <c r="B17" s="7" t="n">
        <v>0</v>
      </c>
      <c r="F17" s="7" t="n">
        <v>0</v>
      </c>
      <c r="N17" s="7" t="n">
        <v>0</v>
      </c>
      <c r="O17" s="7" t="n">
        <v>0</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2</v>
      </c>
      <c r="B1" s="2" t="s">
        <v>403</v>
      </c>
      <c r="N1" s="2" t="s">
        <v>1</v>
      </c>
    </row>
    <row r="2" spans="1:16">
      <c r="B2" s="2" t="s">
        <v>2</v>
      </c>
      <c r="C2" s="2" t="s">
        <v>424</v>
      </c>
      <c r="D2" s="2" t="s">
        <v>4</v>
      </c>
      <c r="E2" s="2" t="s">
        <v>425</v>
      </c>
      <c r="F2" s="2" t="s">
        <v>33</v>
      </c>
      <c r="G2" s="2" t="s">
        <v>426</v>
      </c>
      <c r="H2" s="2" t="s">
        <v>427</v>
      </c>
      <c r="I2" s="2" t="s">
        <v>428</v>
      </c>
      <c r="J2" s="2" t="s">
        <v>34</v>
      </c>
      <c r="K2" s="2" t="s">
        <v>429</v>
      </c>
      <c r="L2" s="2" t="s">
        <v>430</v>
      </c>
      <c r="M2" s="2" t="s">
        <v>431</v>
      </c>
      <c r="N2" s="2" t="s">
        <v>2</v>
      </c>
      <c r="O2" s="2" t="s">
        <v>33</v>
      </c>
      <c r="P2" s="2" t="s">
        <v>34</v>
      </c>
    </row>
    <row r="3" spans="1:16">
      <c r="A3" s="3" t="s">
        <v>231</v>
      </c>
    </row>
    <row r="4" spans="1:16">
      <c r="A4" s="4" t="s">
        <v>433</v>
      </c>
      <c r="B4" s="7" t="n">
        <v>311000</v>
      </c>
      <c r="C4" s="7" t="n">
        <v>308000</v>
      </c>
      <c r="D4" s="7" t="n">
        <v>311200</v>
      </c>
      <c r="E4" s="7" t="n">
        <v>285900</v>
      </c>
      <c r="F4" s="7" t="n">
        <v>265700</v>
      </c>
      <c r="G4" s="7" t="n">
        <v>251900</v>
      </c>
      <c r="H4" s="7" t="n">
        <v>250700</v>
      </c>
      <c r="I4" s="7" t="n">
        <v>238500</v>
      </c>
      <c r="J4" s="7" t="n">
        <v>222300</v>
      </c>
      <c r="K4" s="7" t="n">
        <v>230000</v>
      </c>
      <c r="L4" s="7" t="n">
        <v>256200</v>
      </c>
      <c r="M4" s="7" t="n">
        <v>253600</v>
      </c>
      <c r="N4" s="7" t="n">
        <v>1216197</v>
      </c>
      <c r="O4" s="7" t="n">
        <v>1006782</v>
      </c>
      <c r="P4" s="7" t="n">
        <v>962092</v>
      </c>
    </row>
    <row r="5" spans="1:16">
      <c r="A5" s="4" t="s">
        <v>38</v>
      </c>
      <c r="B5" s="5" t="n">
        <v>86600</v>
      </c>
      <c r="C5" s="5" t="n">
        <v>84100</v>
      </c>
      <c r="D5" s="5" t="n">
        <v>85100</v>
      </c>
      <c r="E5" s="5" t="n">
        <v>76400</v>
      </c>
      <c r="F5" s="5" t="n">
        <v>71200</v>
      </c>
      <c r="G5" s="5" t="n">
        <v>67000</v>
      </c>
      <c r="H5" s="5" t="n">
        <v>68900</v>
      </c>
      <c r="I5" s="5" t="n">
        <v>64500</v>
      </c>
      <c r="J5" s="5" t="n">
        <v>60600</v>
      </c>
      <c r="K5" s="5" t="n">
        <v>63800</v>
      </c>
      <c r="L5" s="5" t="n">
        <v>71600</v>
      </c>
      <c r="M5" s="5" t="n">
        <v>68800</v>
      </c>
      <c r="N5" s="5" t="n">
        <v>332208</v>
      </c>
      <c r="O5" s="5" t="n">
        <v>271581</v>
      </c>
      <c r="P5" s="5" t="n">
        <v>264802</v>
      </c>
    </row>
    <row r="6" spans="1:16">
      <c r="A6" s="4" t="s">
        <v>763</v>
      </c>
      <c r="B6" s="5" t="n">
        <v>11100</v>
      </c>
      <c r="C6" s="5" t="n">
        <v>8400</v>
      </c>
      <c r="D6" s="5" t="n">
        <v>11600</v>
      </c>
      <c r="E6" s="5" t="n">
        <v>4500</v>
      </c>
      <c r="F6" s="5" t="n">
        <v>6600</v>
      </c>
      <c r="G6" s="5" t="n">
        <v>3000</v>
      </c>
      <c r="H6" s="5" t="n">
        <v>4100</v>
      </c>
      <c r="I6" s="5" t="n">
        <v>3100</v>
      </c>
      <c r="J6" s="5" t="n">
        <v>7100</v>
      </c>
      <c r="K6" s="5" t="n">
        <v>100</v>
      </c>
      <c r="L6" s="5" t="n">
        <v>5100</v>
      </c>
      <c r="M6" s="5" t="n">
        <v>-5200</v>
      </c>
      <c r="N6" s="5" t="n">
        <v>35521</v>
      </c>
      <c r="O6" s="5" t="n">
        <v>16529</v>
      </c>
      <c r="P6" s="5" t="n">
        <v>7151</v>
      </c>
    </row>
    <row r="7" spans="1:16">
      <c r="A7" s="4" t="s">
        <v>47</v>
      </c>
      <c r="B7" s="7" t="n">
        <v>11100</v>
      </c>
      <c r="C7" s="7" t="n">
        <v>8400</v>
      </c>
      <c r="D7" s="7" t="n">
        <v>11600</v>
      </c>
      <c r="E7" s="7" t="n">
        <v>4600</v>
      </c>
      <c r="F7" s="7" t="n">
        <v>6600</v>
      </c>
      <c r="G7" s="7" t="n">
        <v>2900</v>
      </c>
      <c r="H7" s="7" t="n">
        <v>4000</v>
      </c>
      <c r="I7" s="7" t="n">
        <v>3000</v>
      </c>
      <c r="J7" s="7" t="n">
        <v>7400</v>
      </c>
      <c r="K7" s="7" t="n">
        <v>200</v>
      </c>
      <c r="L7" s="7" t="n">
        <v>5100</v>
      </c>
      <c r="M7" s="7" t="n">
        <v>-5100</v>
      </c>
      <c r="N7" s="7" t="n">
        <v>35632</v>
      </c>
      <c r="O7" s="7" t="n">
        <v>16888</v>
      </c>
      <c r="P7" s="7" t="n">
        <v>7702</v>
      </c>
    </row>
    <row r="8" spans="1:16">
      <c r="A8" s="4" t="s">
        <v>53</v>
      </c>
      <c r="B8" s="8" t="n">
        <v>0.63</v>
      </c>
      <c r="C8" s="8" t="n">
        <v>0.48</v>
      </c>
      <c r="D8" s="8" t="n">
        <v>0.66</v>
      </c>
      <c r="E8" s="8" t="n">
        <v>0.26</v>
      </c>
      <c r="F8" s="8" t="n">
        <v>0.38</v>
      </c>
      <c r="G8" s="8" t="n">
        <v>0.17</v>
      </c>
      <c r="H8" s="8" t="n">
        <v>0.24</v>
      </c>
      <c r="I8" s="8" t="n">
        <v>0.18</v>
      </c>
      <c r="J8" s="8" t="n">
        <v>0.44</v>
      </c>
      <c r="K8" s="8" t="n">
        <v>0.02</v>
      </c>
      <c r="L8" s="8" t="n">
        <v>0.36</v>
      </c>
      <c r="M8" s="8" t="n">
        <v>-0.36</v>
      </c>
      <c r="N8" s="8" t="n">
        <v>2.02</v>
      </c>
      <c r="O8" s="8" t="n">
        <v>0.97</v>
      </c>
      <c r="P8" s="8" t="n">
        <v>0.51</v>
      </c>
    </row>
    <row r="9" spans="1:16">
      <c r="A9" s="4" t="s">
        <v>54</v>
      </c>
      <c r="B9" s="8" t="n">
        <v>0.6</v>
      </c>
      <c r="C9" s="8" t="n">
        <v>0.46</v>
      </c>
      <c r="D9" s="8" t="n">
        <v>0.63</v>
      </c>
      <c r="E9" s="8" t="n">
        <v>0.25</v>
      </c>
      <c r="F9" s="8" t="n">
        <v>0.37</v>
      </c>
      <c r="G9" s="8" t="n">
        <v>0.16</v>
      </c>
      <c r="H9" s="8" t="n">
        <v>0.23</v>
      </c>
      <c r="I9" s="8" t="n">
        <v>0.17</v>
      </c>
      <c r="J9" s="8" t="n">
        <v>0.42</v>
      </c>
      <c r="K9" s="8" t="n">
        <v>0.02</v>
      </c>
      <c r="L9" s="8" t="n">
        <v>0.34</v>
      </c>
      <c r="M9" s="8" t="n">
        <v>-0.36</v>
      </c>
      <c r="N9" s="8" t="n">
        <v>1.94</v>
      </c>
      <c r="O9" s="8" t="n">
        <v>0.93</v>
      </c>
      <c r="P9" s="8" t="n">
        <v>0.49</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764</v>
      </c>
      <c r="B1" s="2" t="s">
        <v>1</v>
      </c>
    </row>
    <row r="2" spans="1:2">
      <c r="B2" s="2" t="s">
        <v>454</v>
      </c>
    </row>
    <row r="3" spans="1:2">
      <c r="A3" s="4" t="s">
        <v>390</v>
      </c>
    </row>
    <row r="4" spans="1:2">
      <c r="A4" s="3" t="s">
        <v>765</v>
      </c>
    </row>
    <row r="5" spans="1:2">
      <c r="A5" s="4" t="s">
        <v>766</v>
      </c>
      <c r="B5" s="7" t="n">
        <v>120000</v>
      </c>
    </row>
    <row r="6" spans="1:2">
      <c r="A6" s="4" t="s">
        <v>767</v>
      </c>
    </row>
    <row r="7" spans="1:2">
      <c r="A7" s="3" t="s">
        <v>765</v>
      </c>
    </row>
    <row r="8" spans="1:2">
      <c r="A8" s="4" t="s">
        <v>768</v>
      </c>
      <c r="B8" s="7" t="n">
        <v>14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6:57Z</dcterms:created>
  <dcterms:modified xmlns:dcterms="http://purl.org/dc/terms/" xmlns:xsi="http://www.w3.org/2001/XMLSchema-instance" xsi:type="dcterms:W3CDTF">2019-03-08T16:06:57Z</dcterms:modified>
</cp:coreProperties>
</file>